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Summary of Significant Accounti" sheetId="8" state="visible" r:id="rId8"/>
    <sheet xmlns:r="http://schemas.openxmlformats.org/officeDocument/2006/relationships" name="Supplemental Financial Informat" sheetId="9" state="visible" r:id="rId9"/>
    <sheet xmlns:r="http://schemas.openxmlformats.org/officeDocument/2006/relationships" name="Credit Agreements" sheetId="10" state="visible" r:id="rId10"/>
    <sheet xmlns:r="http://schemas.openxmlformats.org/officeDocument/2006/relationships" name="Debt" sheetId="11" state="visible" r:id="rId11"/>
    <sheet xmlns:r="http://schemas.openxmlformats.org/officeDocument/2006/relationships" name="Leases"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Benefit Plans" sheetId="16" state="visible" r:id="rId16"/>
    <sheet xmlns:r="http://schemas.openxmlformats.org/officeDocument/2006/relationships" name="Major Customers, Suppliers and " sheetId="17" state="visible" r:id="rId17"/>
    <sheet xmlns:r="http://schemas.openxmlformats.org/officeDocument/2006/relationships" name="Summary of Significant Accoun_2" sheetId="18" state="visible" r:id="rId18"/>
    <sheet xmlns:r="http://schemas.openxmlformats.org/officeDocument/2006/relationships" name="Supplemental Financial Inform_2" sheetId="19" state="visible" r:id="rId19"/>
    <sheet xmlns:r="http://schemas.openxmlformats.org/officeDocument/2006/relationships" name="Debt (Tables)" sheetId="20" state="visible" r:id="rId20"/>
    <sheet xmlns:r="http://schemas.openxmlformats.org/officeDocument/2006/relationships" name="Leases (Tables)" sheetId="21" state="visible" r:id="rId21"/>
    <sheet xmlns:r="http://schemas.openxmlformats.org/officeDocument/2006/relationships" name="Income Taxes (Tables)" sheetId="22" state="visible" r:id="rId22"/>
    <sheet xmlns:r="http://schemas.openxmlformats.org/officeDocument/2006/relationships" name="Stockholders' Equity (Tables)" sheetId="23" state="visible" r:id="rId23"/>
    <sheet xmlns:r="http://schemas.openxmlformats.org/officeDocument/2006/relationships" name="Stock-Based Awards (Tables)" sheetId="24" state="visible" r:id="rId24"/>
    <sheet xmlns:r="http://schemas.openxmlformats.org/officeDocument/2006/relationships" name="Major Customers, Suppliers an_2"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pplemental Financial Inform_3" sheetId="29" state="visible" r:id="rId29"/>
    <sheet xmlns:r="http://schemas.openxmlformats.org/officeDocument/2006/relationships" name="Supplemental Financial Inform_4" sheetId="30" state="visible" r:id="rId30"/>
    <sheet xmlns:r="http://schemas.openxmlformats.org/officeDocument/2006/relationships" name="Supplemental Financial Inform_5" sheetId="31" state="visible" r:id="rId31"/>
    <sheet xmlns:r="http://schemas.openxmlformats.org/officeDocument/2006/relationships" name="Supplemental Financial Inform_6" sheetId="32" state="visible" r:id="rId32"/>
    <sheet xmlns:r="http://schemas.openxmlformats.org/officeDocument/2006/relationships" name="Supplemental Financial Inform_7" sheetId="33" state="visible" r:id="rId33"/>
    <sheet xmlns:r="http://schemas.openxmlformats.org/officeDocument/2006/relationships" name="Supplemental Financial Inform_8" sheetId="34" state="visible" r:id="rId34"/>
    <sheet xmlns:r="http://schemas.openxmlformats.org/officeDocument/2006/relationships" name="Credit Agreement (Details)" sheetId="35" state="visible" r:id="rId35"/>
    <sheet xmlns:r="http://schemas.openxmlformats.org/officeDocument/2006/relationships" name="Debt (Schedule Of Long-Term Deb" sheetId="36" state="visible" r:id="rId36"/>
    <sheet xmlns:r="http://schemas.openxmlformats.org/officeDocument/2006/relationships" name="Debt (Narrative) (Details)" sheetId="37" state="visible" r:id="rId37"/>
    <sheet xmlns:r="http://schemas.openxmlformats.org/officeDocument/2006/relationships" name="Leases - Lease Cost and Supplem" sheetId="38" state="visible" r:id="rId38"/>
    <sheet xmlns:r="http://schemas.openxmlformats.org/officeDocument/2006/relationships" name="Leases - Leases Supplemental Ba" sheetId="39" state="visible" r:id="rId39"/>
    <sheet xmlns:r="http://schemas.openxmlformats.org/officeDocument/2006/relationships" name="Leases - Weighted Average Remai" sheetId="40" state="visible" r:id="rId40"/>
    <sheet xmlns:r="http://schemas.openxmlformats.org/officeDocument/2006/relationships" name="Leases - Maturities of Lease Li" sheetId="41" state="visible" r:id="rId41"/>
    <sheet xmlns:r="http://schemas.openxmlformats.org/officeDocument/2006/relationships" name="Leases - Narrative (Details)" sheetId="42" state="visible" r:id="rId42"/>
    <sheet xmlns:r="http://schemas.openxmlformats.org/officeDocument/2006/relationships" name="Income Taxes (Components of Los" sheetId="43" state="visible" r:id="rId43"/>
    <sheet xmlns:r="http://schemas.openxmlformats.org/officeDocument/2006/relationships" name="Income Taxes (Provision for Inc" sheetId="44" state="visible" r:id="rId44"/>
    <sheet xmlns:r="http://schemas.openxmlformats.org/officeDocument/2006/relationships" name="Income Taxes (Narrative) (Detai" sheetId="45" state="visible" r:id="rId45"/>
    <sheet xmlns:r="http://schemas.openxmlformats.org/officeDocument/2006/relationships" name="Income Taxes (Reconciliation of" sheetId="46" state="visible" r:id="rId46"/>
    <sheet xmlns:r="http://schemas.openxmlformats.org/officeDocument/2006/relationships" name="Income Taxes (Schedule Of Defer" sheetId="47" state="visible" r:id="rId47"/>
    <sheet xmlns:r="http://schemas.openxmlformats.org/officeDocument/2006/relationships" name="Stockholders' Equity (Narrative" sheetId="48" state="visible" r:id="rId48"/>
    <sheet xmlns:r="http://schemas.openxmlformats.org/officeDocument/2006/relationships" name="Stockholders' Equity (Common St" sheetId="49" state="visible" r:id="rId49"/>
    <sheet xmlns:r="http://schemas.openxmlformats.org/officeDocument/2006/relationships" name="Stockholders' Equity (Warrants)" sheetId="50" state="visible" r:id="rId50"/>
    <sheet xmlns:r="http://schemas.openxmlformats.org/officeDocument/2006/relationships" name="Stock-Based Awards (Narrative) " sheetId="51" state="visible" r:id="rId51"/>
    <sheet xmlns:r="http://schemas.openxmlformats.org/officeDocument/2006/relationships" name="Stock-Based Awards (Schedule Of" sheetId="52" state="visible" r:id="rId52"/>
    <sheet xmlns:r="http://schemas.openxmlformats.org/officeDocument/2006/relationships" name="Stock-Based Awards (Schedule _2" sheetId="53" state="visible" r:id="rId53"/>
    <sheet xmlns:r="http://schemas.openxmlformats.org/officeDocument/2006/relationships" name="Stock-Based Awards (Schedule _3" sheetId="54" state="visible" r:id="rId54"/>
    <sheet xmlns:r="http://schemas.openxmlformats.org/officeDocument/2006/relationships" name="Stock-Based Awards (Schedule _4" sheetId="55" state="visible" r:id="rId55"/>
    <sheet xmlns:r="http://schemas.openxmlformats.org/officeDocument/2006/relationships" name="Major Customers, Suppliers an_3" sheetId="56" state="visible" r:id="rId56"/>
    <sheet xmlns:r="http://schemas.openxmlformats.org/officeDocument/2006/relationships" name="Major Customers, Suppliers an_4"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41" customWidth="1" min="2" max="2"/>
    <col width="14" customWidth="1" min="3" max="3"/>
    <col width="14" customWidth="1" min="4" max="4"/>
  </cols>
  <sheetData>
    <row r="1">
      <c r="A1" s="1" t="inlineStr">
        <is>
          <t>Document And Entity Information - USD ($) $ in Billions</t>
        </is>
      </c>
      <c r="B1" s="2" t="inlineStr">
        <is>
          <t>12 Months Ended</t>
        </is>
      </c>
    </row>
    <row r="2">
      <c r="B2" s="2" t="inlineStr">
        <is>
          <t>Jan. 01, 2022</t>
        </is>
      </c>
      <c r="C2" s="2" t="inlineStr">
        <is>
          <t>Feb. 21, 2022</t>
        </is>
      </c>
      <c r="D2" s="2" t="inlineStr">
        <is>
          <t>Jul. 03, 2021</t>
        </is>
      </c>
    </row>
    <row r="3">
      <c r="A3" s="3" t="inlineStr">
        <is>
          <t>Document And Entity Information [Abstract]</t>
        </is>
      </c>
    </row>
    <row r="4">
      <c r="A4" s="4" t="inlineStr">
        <is>
          <t>Entity Registrant Name</t>
        </is>
      </c>
      <c r="B4" s="4" t="inlineStr">
        <is>
          <t>NETLIST INC</t>
        </is>
      </c>
    </row>
    <row r="5">
      <c r="A5" s="4" t="inlineStr">
        <is>
          <t>Entity Central Index Key</t>
        </is>
      </c>
      <c r="B5" s="4" t="inlineStr">
        <is>
          <t>0001282631</t>
        </is>
      </c>
    </row>
    <row r="6">
      <c r="A6" s="4" t="inlineStr">
        <is>
          <t>Document Type</t>
        </is>
      </c>
      <c r="B6" s="4" t="inlineStr">
        <is>
          <t>10-K</t>
        </is>
      </c>
    </row>
    <row r="7">
      <c r="A7" s="4" t="inlineStr">
        <is>
          <t>Document Period End Date</t>
        </is>
      </c>
      <c r="B7" s="4" t="inlineStr">
        <is>
          <t>Jan. 1,
		2022</t>
        </is>
      </c>
    </row>
    <row r="8">
      <c r="A8" s="4" t="inlineStr">
        <is>
          <t>Amendment Flag</t>
        </is>
      </c>
      <c r="B8" s="4" t="inlineStr">
        <is>
          <t>false</t>
        </is>
      </c>
    </row>
    <row r="9">
      <c r="A9" s="4" t="inlineStr">
        <is>
          <t>Document Fiscal Year Focus</t>
        </is>
      </c>
      <c r="B9" s="4" t="inlineStr">
        <is>
          <t>2021</t>
        </is>
      </c>
    </row>
    <row r="10">
      <c r="A10" s="4" t="inlineStr">
        <is>
          <t>Document Fiscal Period Focus</t>
        </is>
      </c>
      <c r="B10" s="4" t="inlineStr">
        <is>
          <t>FY</t>
        </is>
      </c>
    </row>
    <row r="11">
      <c r="A11" s="4" t="inlineStr">
        <is>
          <t>Document Annual Report</t>
        </is>
      </c>
      <c r="B11" s="4" t="inlineStr">
        <is>
          <t>true</t>
        </is>
      </c>
    </row>
    <row r="12">
      <c r="A12" s="4" t="inlineStr">
        <is>
          <t>Document Transition Report</t>
        </is>
      </c>
      <c r="B12" s="4" t="inlineStr">
        <is>
          <t>false</t>
        </is>
      </c>
    </row>
    <row r="13">
      <c r="A13" s="4" t="inlineStr">
        <is>
          <t>Entity File Number</t>
        </is>
      </c>
      <c r="B13" s="4" t="inlineStr">
        <is>
          <t>001-33170</t>
        </is>
      </c>
    </row>
    <row r="14">
      <c r="A14" s="4" t="inlineStr">
        <is>
          <t>Entity Incorporation, State or Country Code</t>
        </is>
      </c>
      <c r="B14" s="4" t="inlineStr">
        <is>
          <t>DE</t>
        </is>
      </c>
    </row>
    <row r="15">
      <c r="A15" s="4" t="inlineStr">
        <is>
          <t>Entity Tax Identification Number</t>
        </is>
      </c>
      <c r="B15" s="4" t="inlineStr">
        <is>
          <t>95-4812784</t>
        </is>
      </c>
    </row>
    <row r="16">
      <c r="A16" s="4" t="inlineStr">
        <is>
          <t>Entity Address, Address Line One</t>
        </is>
      </c>
      <c r="B16" s="4" t="inlineStr">
        <is>
          <t>111 Academy, Suite 100</t>
        </is>
      </c>
    </row>
    <row r="17">
      <c r="A17" s="4" t="inlineStr">
        <is>
          <t>Entity Address, City or Town</t>
        </is>
      </c>
      <c r="B17" s="4" t="inlineStr">
        <is>
          <t>Irvine</t>
        </is>
      </c>
    </row>
    <row r="18">
      <c r="A18" s="4" t="inlineStr">
        <is>
          <t>Entity Address, State or Province</t>
        </is>
      </c>
      <c r="B18" s="4" t="inlineStr">
        <is>
          <t>CA</t>
        </is>
      </c>
    </row>
    <row r="19">
      <c r="A19" s="4" t="inlineStr">
        <is>
          <t>Entity Address, Postal Zip Code</t>
        </is>
      </c>
      <c r="B19" s="4" t="inlineStr">
        <is>
          <t>92617</t>
        </is>
      </c>
    </row>
    <row r="20">
      <c r="A20" s="4" t="inlineStr">
        <is>
          <t>City Area Code</t>
        </is>
      </c>
      <c r="B20" s="4" t="inlineStr">
        <is>
          <t>949</t>
        </is>
      </c>
    </row>
    <row r="21">
      <c r="A21" s="4" t="inlineStr">
        <is>
          <t>Local Phone Number</t>
        </is>
      </c>
      <c r="B21" s="4" t="inlineStr">
        <is>
          <t>435-0025</t>
        </is>
      </c>
    </row>
    <row r="22">
      <c r="A22" s="4" t="inlineStr">
        <is>
          <t>Title of 12(g) Security</t>
        </is>
      </c>
      <c r="B22" s="4" t="inlineStr">
        <is>
          <t>Common Stock, par value $0.001 per shar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Current Fiscal Year End Date</t>
        </is>
      </c>
      <c r="B26" s="4" t="inlineStr">
        <is>
          <t>--01-01</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Public Float</t>
        </is>
      </c>
      <c r="D29" s="5" t="n">
        <v>1</v>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6" t="n">
        <v>230565477</v>
      </c>
    </row>
    <row r="34">
      <c r="A34" s="4" t="inlineStr">
        <is>
          <t>Auditor Name</t>
        </is>
      </c>
      <c r="B34" s="4" t="inlineStr">
        <is>
          <t xml:space="preserve">KMJ Corbin &amp; Company LLP </t>
        </is>
      </c>
    </row>
    <row r="35">
      <c r="A35" s="4" t="inlineStr">
        <is>
          <t>Auditor Firm ID</t>
        </is>
      </c>
      <c r="B35" s="4" t="inlineStr">
        <is>
          <t>170</t>
        </is>
      </c>
    </row>
    <row r="36">
      <c r="A36" s="4" t="inlineStr">
        <is>
          <t>Auditor Location</t>
        </is>
      </c>
      <c r="B36" s="4" t="inlineStr">
        <is>
          <t>Irvine, California</t>
        </is>
      </c>
    </row>
    <row r="37">
      <c r="A37" s="4" t="inlineStr">
        <is>
          <t>ICFR Auditor Attestation Flag</t>
        </is>
      </c>
      <c r="B37"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redit Agreements</t>
        </is>
      </c>
      <c r="B1" s="2" t="inlineStr">
        <is>
          <t>12 Months Ended</t>
        </is>
      </c>
    </row>
    <row r="2">
      <c r="B2" s="2" t="inlineStr">
        <is>
          <t>Jan. 01, 2022</t>
        </is>
      </c>
    </row>
    <row r="3">
      <c r="A3" s="3" t="inlineStr">
        <is>
          <t>Credit Agreements</t>
        </is>
      </c>
    </row>
    <row r="4">
      <c r="A4" s="4" t="inlineStr">
        <is>
          <t>Credit Agreements</t>
        </is>
      </c>
      <c r="B4" s="4" t="inlineStr">
        <is>
          <t>Note 3—Credit Agreement ​ On October 31, 2009, Netlist and Silicon Valley Bank (“SVB”) entered into a credit agreement (as the same may from time to time be amended, modified, supplemented or restated, the “SVB Credit Agreement”), which provides for a revolving line of credit up to $5.0 million. The borrowing base is limited to 85% of the eligible accounts receivable, subject to certain adjustments. On April 9, 2021, we entered into an amendment to the SVB Credit Agreement to accrue interest on borrowings at a per annum rate equal to the greater of 2.25% above the Wall Street Journal prime rate (“Prime Rate”) or 5.50% from the Prime Rate plus 2.75% and to extend the maturity date to December 30, 2021. In December 2021, after meeting the conditions set forth in the amendment, the amount available for borrowing was increased to $7.0 million and the maturity date was extended to April 29, 2022 upon our request. ​ The SVB Credit Agreement requires letters of credit to be secured by cash, which is classified as restricted cash in the accompanying consolidated balance sheets. As of January 1, 2022 and January 2, 2021, (i) outstanding letters of credit were $10.8 million and $3.2 million, respectively, and (ii) outstanding borrowings were $7.0 million and $3.7 million, respectively. As of January 2, 2021, the availability under the revolving line of credit was $0.1 million. There was no availability under the revolving line of credit as of January 1, 2022. ​ On April 12, 2017, Netlist and SVB entered into an amendment to the SVB Credit Agreement to, among other things, obtain SVB’s consent in connection with our rights agreement with Computershare Trust Company, N.A., as rights agent (see Note 8), and make certain administrative changes in connection with our funding arrangement with TR Global Funding V, LLC, an affiliate of TRGP Capital Management, LLC (“TRGP”) (see Note 7). ​ As of January 1, 2022, all obligations under the SVB Credit Agreement were secured by a first priority security interest in our tangible and intangible assets. The SVB Credit Agreement subjects us to certain affirmative and negative covenants, including financial covenants with respect to our liquidity and restrictions on the payment of dividends. As of January 1, 2022, we were in compliance with our covenants under the SVB Credit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Jan. 01, 2022</t>
        </is>
      </c>
    </row>
    <row r="3">
      <c r="A3" s="3" t="inlineStr">
        <is>
          <t>Debt</t>
        </is>
      </c>
    </row>
    <row r="4">
      <c r="A4" s="4" t="inlineStr">
        <is>
          <t>Debt</t>
        </is>
      </c>
      <c r="B4" s="4" t="inlineStr">
        <is>
          <t>Note 4—Debt ​ Our debt consisted of the following (in thousands): ​ ​ ​ ​ ​ ​ ​ ​ ​ 2021 2020 Secured convertible note, due December 2021, including accrued interest of $1,538 (2020) ​ $ — ​ $ 16,538 Paycheck protection program loan, due April 2022, including accrued interest of $4 (2020) ​ ​ — ​ ​ 641 Note payable ​ ​ 562 ​ ​ 251 Unamortized debt discounts and issuance costs ​ ​ — ​ ​ (228) Total debt ​ ​ 562 ​ ​ 17,202 Less: amounts due within one year ​ ​ (562) ​ ​ (17,056) Long-term debt ​ $ — ​ $ 146 ​ Secured Convertible Note ​ On November 18, 2015, in connection with entering into the Joint Development and License Agreement (the “JDLA”) with Samsung, we issued to SVIC a secured convertible note (“SVIC Note”) and stock purchase warrant (“SVIC Warrant”). The SVIC Note had an original principal amount of $15.0 million, accrued interest at a rate of 2.0% per year, was due and payable in full on December 31, 2021, and was convertible into shares of our common stock at a conversion price of $1.25 per share, subject to certain adjustments, on the maturity date of the SVIC Note. Upon our change of control prior to the maturity date of the SVIC Note, the SVIC Note might, at our option, be assumed by the surviving entity or be redeemed upon the consummation of such change of control for the principal and accrued but unpaid interest as of the redemption date. The SVIC Warrant granted SVIC a right to purchase 2,000,000 shares of our common stock at an exercise price of $0.30 per share, subject to certain adjustments, was only exercisable in the event we would exercise our right to redeem the SVIC Note prior to its maturity date, and would expire on December 31, 2025. In December 2021, we repaid the full amounts outstanding under the SVIC Note and issued 2,000,000 shares of our common stock upon the exercise of 2,000,000 of our warrants by SVIC for cash proceeds of $0.6 million. ​ The SVIC Warrant was valued at $1.2 million, based on its relative fair value, and was recorded as a debt discount. We also recorded $0.2 million of debt issuance costs as a debt discount for professional services fees rendered in connection with the transaction. These amounts were being amortized to interest expense over the term of the SVIC Note using the interest method. For 2021, 2020 and 2019, we amortized $0.2 million, $0.2 million and $0.2 million, respectively, to interest expense in the accompanying consolidated statements of operations. The effective interest rate, including accretion of the SVIC Note to par and amortization of debt issuance costs, was approximately 3.4%. As of January 2, 2021, the outstanding principal and accrued interest on the SVIC Note was $16.5 million and the outstanding SVIC Note balance, net of unamortized debt discounts and issuance costs, was $16.3 million. ​ In connection with the SVIC Note, SVIC was granted a first priority security interest in our patent portfolio and a second priority security interest in all of our other tangible and intangible assets. Upon issuance of the SVIC Note, Netlist, SVB and SVIC entered into an Intercreditor Agreement pursuant to which SVB and SVIC agreed to their relative security interests in our assets. In May 2017, SVIC, SVB and TRGP entered into additional Intercreditor Agreements to modify certain of these lien priorities. Additionally, upon issuance of the SVIC Note and the SVIC Warrant, Netlist and SVIC entered into a Registration Rights Agreement pursuant to which we were obligated to register with the Securities and Exchange Commission, upon demand by SVIC, the shares of our common stock issuable upon conversion of the SVIC Note or upon exercise of the SVIC Warrant. The SVIC Note subjected us to certain affirmative and negative operating covenants. We made the repayment of $16.8 million on December 27, 2021 and SVIC purchased 2,000,000 shares of common stock at an exercise price of $0.3 per share on December 28, 2021. As a result, neither the SVIC Note nor the SVIC Warrant remained outstanding as of January 1, 2022. ​ ​ ​ ​ Paycheck Protection Program Loan ​ On April 23, 2020, we entered into an unsecured promissory note with a principal amount of $0.6 million through Hanmi Bank under the Paycheck Protection Program (“PPP”) (“PPP Loan”) administered by the Small Business Administration (“SBA”) and established as part of the Coronavirus Aid, Relief and Economic Security Act. The PPP Loan bore interest at 1.0% per annum and would mature on April 23, 2022 with the first six months of interest and principal payments deferred. The amount borrowed under the PPP Loan was guaranteed by the SBA and was eligible for forgiveness in an amount equal to the sum of the eligible costs, including payroll, benefits, rent and utilities, incurred by us during the 24-week period beginning on the date we received the proceeds. The PPP Loan contained customary events of default, and the occurrence of an event of default might result in a claim for the immediate repayment of all amounts outstanding under the PPP Loan. In May 2021, the full amount outstanding under the PPP Loan was forgiven, resulting in a gain of $0.6 million during the second quarter of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an. 01, 2022</t>
        </is>
      </c>
    </row>
    <row r="3">
      <c r="A3" s="3" t="inlineStr">
        <is>
          <t>Leases</t>
        </is>
      </c>
    </row>
    <row r="4">
      <c r="A4" s="4" t="inlineStr">
        <is>
          <t>Leases</t>
        </is>
      </c>
      <c r="B4" s="4" t="inlineStr">
        <is>
          <t>Note 5—Leases ​ We have operating and finance leases primarily associated with office and manufacturing facilities and certain equipment. The determination of which discount rate to use when measuring the lease obligation was deemed a significant judgment. ​ Lease cost and supplemental cash flow information related to operating and finance leases were as follows (in thousands): ​ ​ ​ ​ ​ ​ ​ ​ ​ ​ ​ ​ 2021 ​ 2020 2019 Lease cost: ​ ​ ​ ​ ​ ​ ​ ​ ​ Operating lease cost ​ $ 422 ​ $ 565 ​ $ 623 Finance lease cost ​ ​ ​ ​ ​ ​ ​ ​ ​ Amortization of right-of-use assets ​ $ 21 ​ $ 19 ​ $ 14 Interest on lease liabilities ​ ​ 3 ​ ​ 4 ​ ​ 3 Total finance lease cost ​ $ 24 ​ $ 23 ​ $ 17 ​ ​ ​ ​ ​ ​ ​ ​ ​ ​ Cash paid for amounts included in the measurement of lease liabilities: ​ ​ ​ ​ ​ ​ ​ ​ ​ Operating cash flows from operating leases ​ $ 403 ​ $ 561 ​ $ 592 Operating cash flows from finance leases ​ ​ 3 ​ ​ 4 ​ ​ 3 Financing cash flows from finance leases ​ ​ 20 ​ ​ 18 ​ ​ 13 Right-of-use assets obtained in exchange for lease obligations: ​ ​ ​ ​ ​ ​ ​ ​ ​ Operating leases ​ $ 2,152 ​ $ (365) ​ $ — Finance leases ​ ​ 20 ​ ​ — ​ ​ 96 ​ Supplemental balance sheet information related to leases was as follows (in thousands): ​ ​ ​ ​ ​ ​ ​ ​ ​ ​ 2021 ​ 2020 Operating Leases ​ ​ ​ ​ ​ ​ Operating lease right-of-use assets ​ $ 1,891 ​ $ 114 Accrued expenses and other current liabilities ​ $ 318 ​ $ 118 Operating lease liabilities ​ ​ 1,593 ​ ​ — Total operating lease liabilities ​ $ 1,911 ​ $ 118 ​ ​ ​ ​ ​ ​ ​ Finance Leases ​ ​ ​ ​ ​ ​ Property and equipment, at cost ​ $ 116 ​ $ 96 Accumulated depreciation ​ ​ (54) ​ ​ (34) Property and equipment, net ​ $ 62 ​ $ 62 Accrued expenses and other current liabilities ​ $ 24 ​ $ 19 Other liabilities ​ ​ 41 ​ ​ 46 Total finance lease liabilities ​ $ 65 ​ $ 65 ​ The following table includes supplemental information: ​ ​ ​ ​ ​ ​ ​ ​ ​ ​ 2021 ​ 2020 Weighted Average Remaining Lease Term (in years) ​ ​ ​ ​ ​ ​ Operating lease ​ ​ 4.8 ​ ​ 0.4 Finance lease ​ ​ 2.9 ​ ​ 3.3 ​ ​ ​ ​ ​ ​ ​ Weighted Average Discount Rate ​ ​ ​ ​ ​ ​ Operating lease ​ ​ 5.5% ​ ​ 6.1% Finance lease ​ ​ 5.2% ​ ​ 5.1% ​ Maturities of lease liabilities as of January 1, 2022 were as follows (in thousands): ​ ​ ​ ​ ​ ​ ​ ​ ​ ​ Operating ​ Finance Fiscal Year ​ Leases ​ Leases 2022 ​ $ 413 ​ $ 26 2023 ​ ​ 330 ​ ​ 26 2024 ​ ​ 474 ​ ​ 10 2025 ​ ​ 488 ​ ​ 5 2026 ​ ​ 501 ​ ​ 3 Total lease payments ​ ​ 2,206 ​ ​ 70 Less: imputed interest ​ ​ (295) ​ ​ (5) Total ​ $ 1,911 ​ $ 65 ​ As of January 1, 2022, we had $0.5 million of future payments under an additional lease for a corporate facility that had not yet commenced. The lease will commence during 2022, with a lease term of five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an. 01, 2022</t>
        </is>
      </c>
    </row>
    <row r="3">
      <c r="A3" s="3" t="inlineStr">
        <is>
          <t>Income Taxes</t>
        </is>
      </c>
    </row>
    <row r="4">
      <c r="A4" s="4" t="inlineStr">
        <is>
          <t>Income Taxes</t>
        </is>
      </c>
      <c r="B4" s="4" t="inlineStr">
        <is>
          <t>Note 6—Income Taxes ​ United States and foreign income (loss) before provision for income taxes was as follows (in thousands): ​ ​ ​ ​ ​ ​ ​ ​ ​ ​ ​ ​ ​ 2021 2020 2019 United States ​ $ 12,016 ​ $ (6,741) ​ $ (11,916) Foreign ​ ​ (558) ​ ​ (526) ​ ​ (523) ​ ​ $ 11,458 ​ $ (7,267) ​ $ (12,439) ​ The provision for income taxes consisted of the following (in thousands): ​ ​ ​ ​ ​ ​ ​ ​ ​ ​ ​ ​ ​ 2021 2020 2019 Current: ​ ​ ​ ​ ​ ​ ​ ​ ​ Federal ​ $ — ​ $ — ​ $ — State ​ ​ 27 ​ ​ 1 ​ ​ 13 Foreign ​ ​ 6,600 ​ ​ — ​ ​ — Total current ​ ​ 6,627 ​ ​ 1 ​ ​ 13 Deferred: ​ ​ ​ ​ ​ ​ ​ ​ ​ Federal ​ ​ (1,897) ​ ​ (1,402) ​ ​ (2,256) State ​ ​ (1,913) ​ ​ (415) ​ ​ (769) Foreign ​ ​ 15 ​ ​ 67 ​ ​ 166 Change in valuation allowance ​ ​ 3,795 ​ ​ 1,750 ​ ​ 2,859 Total deferred ​ ​ — ​ ​ — ​ ​ — Provision for income taxes ​ $ 6,627 ​ $ 1 ​ $ 13 ​ Income taxes differ from the amounts computed by applying the statutory federal income tax rate of 21% for 2021, 2020 and 2019. The reconciliation of this difference is as follows (in thousands): ​ ​ ​ ​ ​ ​ ​ ​ ​ ​ ​ ​ ​ 2021 2020 2019 Statutory federal income tax rate ​ ​ 21% ​ ​ 21% ​ ​ 21% Foreign withholding taxes ​ ​ 46% ​ ​ —% ​ ​ —% Excess tax benefits from equity awards ​ ​ (27)% ​ ​ —% ​ ​ —% Change in valuation allowance ​ ​ 15% ​ ​ (19)% ​ ​ (18)% Other ​ ​ 3% ​ ​ (2)% ​ ​ (3)% Effective tax rate ​ ​ 58% ​ ​ —% ​ ​ —% ​ Deferred income taxes reflect the net tax effects of temporary differences between the carrying amounts of assets and liabilities for financial reporting purposes and the amounts used for income tax purposes. The significant components of the deferred tax assets and liabilities are as follows (in thousands): ​ ​ ​ ​ ​ ​ ​ ​ ​ ​ ​ ​ ​ ​ ​ 2021 2020 Deferred tax assets: ​ ​ ​ ​ ​ ​ ​ ​ ​ Operating loss carryforward ​ ​ ​ ​ $ 36,563 ​ $ 33,564 Tax credit carryforwards ​ ​ ​ ​ ​ 4,324 ​ ​ 3,779 Reserves and allowances ​ ​ ​ ​ ​ 748 ​ ​ 707 Foreign operating loss carryforward ​ ​ ​ ​ ​ 677 ​ ​ 692 Stock-based compensation ​ ​ ​ ​ ​ 551 ​ ​ 236 Other ​ ​ ​ ​ ​ 958 ​ ​ 573 Total deferred tax assets ​ ​ ​ ​ ​ 43,821 ​ ​ 39,551 Deferred tax liabilities: ​ ​ ​ ​ ​ ​ ​ ​ ​ Operating lease right-of-use assets ​ ​ ​ ​ ​ (450) ​ ​ (121) Prepaid expenses ​ ​ ​ ​ ​ (232) ​ ​ (31) Basis difference in warrant and note ​ ​ ​ ​ ​ — ​ ​ (57) Total deferred tax liabilities ​ ​ ​ ​ ​ (682) ​ ​ (209) Net deferred tax assets ​ ​ ​ ​ ​ 43,139 ​ ​ 39,342 Valuation allowance ​ ​ ​ ​ ​ (43,139) ​ ​ (39,342) ​ ​ ​ ​ ​ $ — ​ $ — ​ We evaluate whether a valuation allowance should be established against our deferred tax assets based on the consideration of all available evidence using a “more likely than not” standard. In making such judgments, significant weight is given to evidence that can be objectively verified. As of January 1, 2022 and January 2, 2021, a valuation allowance of $43.1 million and $39.3 million, respectively, has been provided based on our assessment that it is more likely than not that sufficient taxable income will not be generated to realize the tax benefits of the temporary differences. The valuation allowance increased by $3.8 million, $1.7 million and $2.9 million during 2021, 2020, and 2019, respectively. These increases in these years primarily relate to the increases in the net operating loss (“NOL”) carryforward and tax credit carryforwards. ​ As of January 1, 2022, we had (i) $142.2 million of federal NOL carryforwards, of which $104.2 million will expire from 2029 through 2037, and $38.0 million of which will be carried forward indefinitely, (ii) $75.9 million of state NOL carryforwards, which begin to expire in 2029 , (iii) federal tax credit carryforwards of $2.3 million, which begin to expire in 2026 , and (iv) state tax credit carryforwards of $2.1 million, which will be carried forward indefinitely. In addition, as of January 1, 2022, we had $2.7 million of foreign NOL carryforwards from various jurisdictions, which begin to expire in 2022. Utilization of the NOL and tax credit carryforwards is subject to an annual limitation due to the ownership percentage change limitations provided by Section 382 of the Internal Revenue Code (the “Code”) and similar state and foreign law provisions. Under Section 382 of the Code, substantial changes in our ownership may limit the amount of NOL and tax credit carryforwards that are available to offset taxable income. The annual limitation would not automatically result in the loss of NOL and tax credit carryforwards but may limit the amount available in any given future period. Additional limitations on the use of these tax attributes could occur in the event of possible disputes arising in examination from various taxing authorities. ​ We file income tax returns with federal, state and foreign jurisdictions. We are no longer subject to Internal Revenue Service (“IRS”) or state examinations for periods prior to 2017, although certain carryforward attributes that were generated prior to 2017 may still be adjusted by the IRS. ​ We include interest and penalties related to uncertain tax positions within the provision for income taxes. As of January 1, 2022 and January 2, 2021, the interest or penalties accrued related to unrecognized tax benefits were insignificant, and during 2021, 2020 and 2019, the interest and penalties related to uncertain tax position recorded were insignificant. As of January 1, 2022, we had n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an. 01, 2022</t>
        </is>
      </c>
    </row>
    <row r="3">
      <c r="A3" s="3" t="inlineStr">
        <is>
          <t>Commitments and Contingencies</t>
        </is>
      </c>
    </row>
    <row r="4">
      <c r="A4" s="4" t="inlineStr">
        <is>
          <t>Commitments and Contingencies</t>
        </is>
      </c>
      <c r="B4" s="4" t="inlineStr">
        <is>
          <t>Note 7—Commitments and Contingencies ​ Contingent Legal Expenses ​ ​ TRGP Agreement ​ Netlist and TRGP are parties to both an initial and an amended investment agreement (the “TRGP Agreement”), which generally provided that TRGP directly fund the costs incurred by or on our behalf in connection with our first action in the U.S. International Trade Commission (“ITC”) and the U.S. district court proceedings, but excluding all other proceedings (all such funded costs, collectively, the “Funded Costs”). In exchange for such funding, we agreed that, if we recovered any proceeds in connection with the funded SK hynix proceedings relating to certain patents, it would pay to TRGP the amount of the Funded Costs paid by TRGP plus an escalating premium based on when any such proceeds are recovered. On January 23, 2020, Netlist and TRGP entered into an amendment to the TRGP Agreement to alter the recovery sharing formula related to claims against SK hynix for alleged infringement of our patents (the “First Amendment”). We believe that the SK hynix License Agreement entered into on April 5, 2021 falls outside the scope of the TRGP Agreement and the First Amendment to the TRGP Agreement and does not anticipate that we will be obligated to make payments to TRGP under the TRGP Agreement or the First Amendment. ​ Litigation and Patent Reexaminations ​ We own numerous patents and continue to seek to grow and strengthen our patent portfolio, which covers various aspects of our innovations and includes various claim scopes. We plan to pursue avenues to monetize our intellectual property portfolio, in which we would generate revenue by selling or licensing our technology, and we intend to vigorously enforce our patent rights against alleged infringers of such rights. We dedicate substantial resources to protecting and enforcing our intellectual property rights, including with patent infringement proceedings we file against third parties and defense of our patents against challenges made by way of reexamination and review proceedings at the U.S. Patent and Trademark Office (“USPTO”) Patent Trial and Appeal Board (“PTAB”). We expect these activities to continue for the foreseeable future, with no guarantee that any ongoing or future patent protection or litigation activities will be successful, or that we will be able to monetize our intellectual property portfolio. We are also subject to litigation based on claims that we have infringed on the intellectual property rights of others. ​ Any litigation, regardless of its outcome, is inherently uncertain, involves a significant dedication of resources, including time and capital, and diverts management’s attention from our other activities. As a result, any current or future infringement claims or patent challenges by or against third parties, whether eventually decided in our favor or settled, could materially adversely affect our business, financial condition and results of operations. Additionally, the outcome of pending or future litigation and related patent reviews and reexaminations, as well as any delay in their resolution, could affect our ability to continue to sell our products, protect against competition in the current and expected markets for our products or license or otherwise monetize our intellectual property rights in the future. ​ Google Litigation ​ On December 4, 2009, Netlist filed a patent infringement lawsuit against Google, Inc. (“Google”) in the U.S. District Court for the Northern District of California (the “NDCA”), seeking damages and injunctive relief based on Google’s alleged infringement of our U.S. Patent No. 7,619,912 (the “‘912 patent”). The NDCA case was stayed, pending challenges to the ‘912 patent before the United States Patent and Trademark Office. Eventually, the United States Court of Appeals for the Federal Circuit confirmed the ‘912 patent’s validity on June 15, 2020, and the NDCA case stay was lifted which relates generally to technologies to implement rank multiplication. As of the reporting date, the NDCA case was re-assigned to Chief Judge Seeborg of NDCA, and a set of parties’ cross-motions is set for hearing on March 3, 2022. ​ Inphi Litigation ​ On September 22, 2009, Netlist filed a patent infringement lawsuit against Inphi Corporation (“Inphi”) in the U.S. District Court for the Central District of California (the “Central District Court”). The complaint, as amended, alleges that Inphi is contributorily infringing and actively inducing the infringement of U.S. patends owned by us, including the ‘912 patent, U.S. Patent No. 7,532,537 (the “‘537 patent”), and U.S. Patent No. 7,636,274 (the “‘274 patent”), which was stayed pending the outcome of Inter Partes ​ Micron Litigation ​ On April 28, 2021, Netlist filed a complaint for patent infringement against Micron Technology, Inc. (“Micron”) in the United States District Court for the Western District of Texas, Waco Division (Case No. 6:21-cv-00431 &amp; Case No. 6:21-cv-00430) These proceedings are based on the alleged infringement by Micron’s load reduced dual in line memory modules (“LRDIMM”) and Micron’s non-volatile dual in line memory modules (“NVDIMM”) enterprise memory modules under four U.S. patents – US Pat. No. 10,489,314; US Pat. No. 9,824,035; US Pat. No. 10,268,608; &amp; US Pat. No. 8,301,833. As of the reporting date, Micron filed its opening claim construction brief and the parties stipulated to transfer the matter to the Austin division. The case has been assigned to Hon. Judge Lee Yeakel, with the parties agreeing on a schedule for remaining claim construction briefing, and the matter is set for a case management conference March 3, 2022. ​ In parallel, Micron filed requests to bring Inter Partes Review (“IPR”) proceedings against three of the four asserted patents: U.S. Patents 8,301,833, 9,854,035, and 10,268,608. As of the reporting date, the PTAB has not made a decision to institute any of these IPR requests. ​ Samsung Litigations ​ On May 28, 2020, Netlist filed a complaint against Samsung in the United States District Court for the Central District of California for Samsung’s breach of the parties’ JDLA. On July 22, 2020, Netlist amended its complaint to seek a Declaratory Judgment that it properly terminated the JDLA in light of Samsung’s material breaches. On October 14, 2021, the Court entered summary judgment in Netlist’s favor and confirmed Netlist properly terminated the JDLA as of July 15, 2020. On February 15, 2022, the Court entered a Final Judgment in favor of Netlist on each of its three claims, and confirmed conclusively that all licenses granted under the JDLA were terminated. On February 25, 2022, Samsung filed a Notice of Appeal, and the Federal Court of Appeals for the Ninth Circuit issued a Time Schedule Order on February 28, 2022 setting Samsung’s deadline to file an opening appeal brief as June 6, 2022. ​ ​ On October 15, 2021, Samsung filed a declaratory judgement action against Netlist in the United States District Court for the District of Delaware (“DDE”), requesting in relevant part that the Delaware District Court declare that Samsung does not infringe Netlist’s U.S. Patent Nos. 7,619,912, 9,858,218, 10,217,523, 10,474,595, 10,860,506, 10,949,339, and 11,016,918. As of the reporting date, Samsung seeks leave to add U.S. Pat. 11,232,054 (issued Jan. 25, 2022) to the list. Netlist believes Samsung’s claims levied in the DDE action meritless, and the relief Samsung requests unjustified. As of the reporting date, Netlist filed a motion seeking dismissal of Samsung’s DDE complaint, and an opposition contesting the inclusion of U.S. Pat. 11,232,054 as part of a second amended complaint filing. ​ On November 19, 2021, Samsung filed IPR proceedings contesting the invalidity of U.S. Patents 9,858,218, 10,474,595, and 10,217,523. Netlist filed its initial responses to Samsung’s petitions on February 18, 2022 contesting the institution of any IPR on the grounds propounded. As of the reporting date, the PTAB has not yet made decision to institute any of these IPR requests. On February 17, 2022, Samsung filed a separate IPR request contesting the invalidity of only claim 16 within Netlist’s U.S. Patent 7,619,912. As of the reporting date, the PTAB has not yet issued a filing date for their latest challenge. ​ On December 20, 2021, Netlist filed for a complaint for patent infringement against Samsung in the United States Court for the Eastern District of Texas (Case No. 2:21-cv-463) under US Pat. No. 10,860,506; US Pat. No. 10,949,339; &amp; US Pat. No. 11,016,918. As of the reporting date, no schedule has been set for this action. ​ Other Contingent Obligations ​ In the ordinary course of our business, we have made certain indemnities, commitments and guarantees pursuant to which we may be required to make payments in relation to certain transactions. These include, among others: (i) intellectual property indemnities to our customers and licensees in connection with the use, sale and/or license of our products; (ii) indemnities to vendors and service providers pertaining to claims based on our negligence or willful misconduct; (iii) indemnities involving the accuracy of representations and warranties in certain contracts; (iv) indemnities to our directors and officers to the maximum extent permitted under the laws of the State of Delaware; (v) indemnities to SVB pertaining to all obligations, demands, claims, and liabilities claimed or asserted by any other party in connection with transactions contemplated by the applicable investment or loan documents, as applicable; and (vi) indemnities or other claims related to certain real estate leases, under which we may be required to indemnify property owners for environmental and other liabilities or may face other claims arising from our use of the applicable premises. The duration of these indemnities, commitments and guarantees varies and, in certain cases, may be indefinite. The majority of these indemnities, commitments and guarantees do not provide for any limitation of the maximum potential for future payments we could be obligated to make. Historically, we have not been obligated to make significant payments as a result of these obligations, and no liabilities have been recorded for these indemnities, commitments and guarantees in the accompanying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an. 01, 2022</t>
        </is>
      </c>
    </row>
    <row r="3">
      <c r="A3" s="3" t="inlineStr">
        <is>
          <t>Stockholders' Equity</t>
        </is>
      </c>
    </row>
    <row r="4">
      <c r="A4" s="4" t="inlineStr">
        <is>
          <t>Stockholders' Equity</t>
        </is>
      </c>
      <c r="B4" s="4" t="inlineStr">
        <is>
          <t>Note 8—Stockholders’ Equity ​ Serial Preferred Stock ​ Our authorized capital stock includes 10,000,000 shares of serial preferred stock, with a par value of $0.001 per share. No shares of preferred stock were outstanding as of January 1, 2022 or January 2, 2021. ​ On April 17, 2017, we entered into a rights agreement (as amended from time to time, the “Rights Agreement”) with Computershare Trust Company, N.A., as rights agent. In connection with the adoption of the Rights Agreement and pursuant to its terms, our board of directors authorized and declared a dividend of one right (each, a “Right”) for each outstanding share of our common stock to stockholders of record at the close of business on May 18, 2017 (the “Record Date”), and authorized the issuance of one Right for each share of our common stock issued by us (except as otherwise provided in the Rights Agreement) between the Record Date and the Distribution Date (as defined below). ​ Each Right entitles the registered holder, subject to the terms of the Rights Agreement, to purchase from us, when exercisable and subject to adjustment, one unit consisting of one one -thousandth of a share (a “Unit”) of our Series A Preferred Stock (the “Preferred Stock”), at a purchase price of $6.56 per Unit, subject to adjustment. Subject to the provisions of the Rights Agreement, including certain exceptions specified therein, a distribution date for the Rights (the “Distribution Date”) will occur upon the earlier of (i) 10 business days following a public announcement that a person or group of affiliated or associated persons (an “Acquiring Person”) has acquired or otherwise obtained beneficial ownership of 15% or more of the then-outstanding shares of our common stock, and (ii) 10 business days (or such later date as may be determined by our board of directors) following the commencement of a tender offer or exchange offer that would result in a person or group becoming an Acquiring Person. The Rights are not exercisable until the Distribution Date and, unless earlier redeemed or exchanged by us pursuant to the terms of the Rights Agreement (as amended on April 16, 2018, April 16, 2019 and August 14, 2020) will expire on the close of business on April 17, 2024. ​ In connection with the adoption of the Rights Agreement, our board of directors approved a Certificate of Designation of the Series A Preferred Stock (the “Certificate of Designation”) designating 1,000,000 shares of our serial preferred stock as Series A Preferred Stock and setting forth the rights, preferences and limitations of the Preferred Stock. We filed the Certificate of Designation with the Secretary of State of the State of Delaware on April 17, 2017. ​ Common Stock ​ We have one class of common stock with a par value of $0.001 per share. On August 7, 2020, our stockholders approved an amendment to the Restated Certificate of Incorporation to increase the number of shares of the common stock authorized for issuance from 300,000,000 to 450,000,000. ​ 2019 Lincoln Park Purchase Agreement ​ On June 24, 2019, we entered into the 2019 Purchase Agreement with Lincoln Park, pursuant to which we have the right to sell to Lincoln Park up to an aggregate of $10 million in shares of our common stock subject to the conditions and limitations set forth in the 2019 Purchase Agreement. As consideration for entering into the 2019 Purchase Agreement, we issued to Lincoln Park 818,420 shares of our common stock as initial commitment shares in a noncash transaction on June 24, 2019 and would issue up to 818,420 additional shares of our common stock as additional commitment shares on a pro rata basis in connection with any additional purchases. We would not receive any cash proceeds from the issuance of these additional commitment shares. ​ During 2019, Lincoln Park purchased an aggregate of 19,044,762 shares of our common stock for a net purchase price of $6.4 million under the 2019 Purchase Agreement. In connection with the purchases, during 2019, we issued to Lincoln Park an aggregate of 523,633 shares of our common stock as additional commitment shares in noncash transactions. During 2020, Lincoln Park did not purchase shares of our common stock under the 2019 Purchase Agreement. During 2021, Lincoln Park purchased an aggregate of 2,075,503 shares of our common stock for a net purchase price of $3.6 million under the 2019 Purchase Agreement. In connection with the purchases, during 2021, we issued to Lincoln Park an aggregate of 294,787 shares of our common stock as additional commitment shares in noncash transactions. In July 2021, we completed the sales under the 2019 Purchase Agreement. ​ 2020 Lincoln Park Purchase Agreement ​ On March 5, 2020, we entered into the 2020 Purchase Agreement with Lincoln Park, pursuant to which we had the right to sell to Lincoln Park up to an aggregate of $20 million in shares of our common stock over the 36 -month term of the 2020 Purchase Agreement subject to the conditions and limitations set forth in the 2020 Purchase Agreement. As consideration for entering into the 2020 Purchase Agreement, we issued to Lincoln Park 1,529,052 shares of our common stock as initial commitment shares in a noncash transaction on March 6, 2020 and would issue up to 917,431 additional shares of our common stock as additional commitment shares on a pro rata basis in connection with any additional purchases. We would not receive any cash proceeds from the issuance of these additional commitment shares. ​ During 2020, Lincoln Park purchased an aggregate of 23,400,122 shares of our common stock for a net purchase price of $12.2 million, under the 2020 Purchase Agreement. In connection with the purchases, during 2020, we issued to Lincoln Park an aggregate of 560,588 shares of our common stock, as additional commitment shares in noncash transactions. During 2021, Lincoln Park purchased an aggregate of 9,544,595 shares of our common stock for a net purchase price of $7.8 million under the 2020 Purchase Agreement. In connection with the purchases, during 2021, we issued to Lincoln Park an aggregate of 356,843 shares of our common stock as additional commitment shares in noncash transactions. In February 2021, we completed the sales under the 2020 Purchase Agreement. ​ First 2021 Lincoln Park Purchase Agreement ​ On July 12, 2021, we entered into a purchase agreement (the “First 2021 Purchase Agreement”) with Lincoln Park, pursuant to which we have the right to sell to Lincoln Park up to an aggregate of $17.4 million in shares of our common stock subject to the conditions and limitations set forth in the First 2021 Purchase Agreement. As consideration for entering into the First 2021 Purchase Agreement, we issued to Lincoln Park 80,000 shares of our common stock as initial commitment shares in a noncash transaction on July 12, 2021 and would issue up to 120,500 additional shares of our common stock as additional commitment shares on a pro rata basis in connection with any additional purchases. We would not receive any cash proceeds from the issuance of these additional commitment shares. ​ During 2021, Lincoln Park purchased an aggregate of 2,383,748 shares of our common stock for a net purchase price of $17.4 million under the First 2021 Purchase Agreement. In connection with the purchases, during 2021, we issued to Lincoln Park an aggregate of 120,500 shares of our common stock as additional commitment shares in noncash transactions. In October 2021, we completed the sales under the First 2021 Purchase Agreement. ​ Second 2021 Lincoln Park Purchase Agreement ​ On September 28, 2021, we entered into a purchase agreement (the “Second 2021 Purchase Agreement”) with Lincoln Park, pursuant to which we have the right to sell to Lincoln Park up to an aggregate of $75 million in shares of our common stock subject to the conditions and limitations set forth in the Second 2021 Purchase Agreement. Concurrent with the execution of the Second 2021 Purchase Agreement, we also entered into a registration rights agreement with Lincoln Park relating to our common stock to be sold to Lincoln Park. As consideration for entering into the Second 2021 Purchase Agreement, we issued to Lincoln Park 218,750 shares of our common stock as initial commitment shares in a noncash transaction on September 28, 2021 and will issue up to 143,750 additional shares of our common stock as additional commitment shares on a pro rata basis in connection with any additional purchases. We will not receive any cash proceeds from the issuance of these additional commitment shares. ​ Pursuant to the Second 2021 Purchase Agreement, on any business day and as often as every other business day over the 36-month term of the Second 2021 Purchase Agreement, we have the right, from time to time, at our sole discretion and subject to certain conditions, to direct Lincoln Park to purchase up to 750,000 shares of our common stock, provided Lincoln Park’s obligation under any single such purchase will not exceed $4.0 million, unless we and Lincoln Park mutually agree to increase the maximum amount of such single regular purchase. If we direct Lincoln Park to purchase the maximum number of shares of common stock we then may sell in a regular purchase, then in addition to such regular purchase, and subject to certain conditions and limitations in the Second 2021 Purchase Agreement, we may direct Lincoln Park to purchase an additional amount of common stock that may not exceed the lesser of (i) 300% of the number of shares purchased pursuant to the corresponding regular purchase or (ii) 30% of the total number of shares of our common stock traded during a specified period on the applicable purchase date as set forth in the Second 2021 Purchase Agreement. Under certain circumstances and in accordance with the Second 2021 Purchase Agreement, we may direct Lincoln Park to purchase shares in multiple accelerated purchases on the same trading day. ​ We control the timing and amount of any sales of our common stock to Lincoln Park. There is no upper limit on the price per share that Lincoln Park must pay for our common stock under the Second 2021 Purchase Agreement, but in no event will shares be sold to Lincoln Park on a day the closing price is less than the floor price specified in the Second 2021 Purchase Agreement. In all instances, we may not sell shares of our common stock to Lincoln Park under the Second 2021 Purchase Agreement if that would result in Lincoln Park beneficially owning more than 9.99% of our common stock. ​ The Second 2021 Purchase Agreement does not limit our ability to raise capital from other sources at our sole discretion, except that, subject to certain exceptions, we may not enter into any Variable Rate Transaction (as defined in the Second 2021 Purchase Agreement, including the issuance of any floating conversion rate or variable priced equity-like securities) during the 36 months after the date of the Second 2021 Purchase Agreement. We have the right to terminate the Second 2021 Purchase Agreement at any time and at no cost to us. ​ During 2021, Lincoln Park purchased an aggregate of 1,550,000 shares of our common stock for a net purchase price of $10.9 million under the Second 2021 Purchase Agreement. In connection with the purchases, we issued to Lincoln Park an aggregate of 20,809 shares of our common stock as additional commitment shares in noncash transactions. Subsequent to January 1, 2022, Lincoln Park purchased an aggregate of 200,000 shares of our common stock for a net purchase price of $1.3 million under the Second 2021 Purchase Agreement. In connection with the purchases, we issued to Lincoln Park an aggregate of 2,410 shares of our common stock as additional commitment shares in noncash transactions. ​ Warrants ​ Warrant activity during 2021 is as follows: ​ ​ ​ ​ ​ ​ ​ ​ ​ ​ Number of ​ ​ ​ ​ Shares ​ Weighted-Average ​ (in thousands) Exercise Price Outstanding as of January 2, 2021 ​ ​ 13,911 ​ $ 0.59 Granted ​ ​ — ​ ​ — Exercised ​ ​ (13,911) ​ ​ 0.59 Expired ​ ​ — ​ ​ — Outstanding as of January 1, 2022 ​ ​ — ​ ​ — ​ In August and December 2020, we issued warrants to purchase up to 175,000 and 125,000 shares of our common stock at exercise prices of $0.20 and $0.50 per share, respectively, to a consulting firm as partial consideration for their services rendered. During 2020, we issued 255,813 shares of our common stock upon the cashless exercise of 300,000 of our warrants. During 2021, we issued (i) 13,111,110 shares of our common stock upon the exercise of 13,111,110 of our warrants for total cash proceeds of $7.9 million and (ii) 697,387 shares of our common stock upon the cashless exercise of 800,000 of our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Benefit Plans</t>
        </is>
      </c>
      <c r="B1" s="2" t="inlineStr">
        <is>
          <t>12 Months Ended</t>
        </is>
      </c>
    </row>
    <row r="2">
      <c r="B2" s="2" t="inlineStr">
        <is>
          <t>Jan. 01, 2022</t>
        </is>
      </c>
    </row>
    <row r="3">
      <c r="A3" s="3" t="inlineStr">
        <is>
          <t>Stock-Based Awards</t>
        </is>
      </c>
    </row>
    <row r="4">
      <c r="A4" s="4" t="inlineStr">
        <is>
          <t>Stock-Based Awards</t>
        </is>
      </c>
      <c r="B4" s="4" t="inlineStr">
        <is>
          <t>Note 9—Benefit Plans ​ Our Amended and Restated 2006 Equity Incentive Plan (the “Amended 2006 Plan”) provides for broad-based equity grants to our employees and non-employee service providers. We also periodically grant equity-based awards outside the Amended 2006 Plan to certain new hires as an inducement to enter into employment with us. Subject to certain adjustments, as of January 1, 2022, we were authorized to issue a maximum of 17,405,566 shares of our common stock pursuant to awards granted under the Amended 2006 Plan. Pursuant to the terms of the Amended 2006 Plan, beginning January 1, 2017, the automatic annual increase to the number of shares of common stock that may be issued pursuant to awards granted under the Amended 2006 Plan is equal to the lesser of (i) 2.5% of the number of shares of our common stock issued and outstanding as of the first day of the applicable calendar year, and (ii) 1,200,000 shares of our common stock, subject to adjustment for certain corporate actions. As of January 1, 2022, we had 1,726,990 shares of our common stock available for issuance pursuant to future awards to be granted under the Amended 2006 Plan. ​ Stock Options ​ Stock options granted under the Amended 2006 Plan generally vest at a rate of at least 25% per year over four years and expire 10 years from the date of grant. The weighted-average assumptions used in the Black-Scholes option pricing model and the resulting weighted-average grant date fair value of stock options granted were as follows: ​ ​ ​ ​ ​ ​ ​ ​ ​ ​ ​ ​ ​ 2021 2020 ​ 2019 ​ Expected term (in years) ​ ​ 6.06 ​ ​ 6.26 ​ ​ 6.06 ​ Expected volatility ​ ​ 121 % ​ 117 % ​ 108 % Risk-free interest rate ​ ​ 0.64 % ​ 0.46 % ​ 1.92 % Expected dividends ​ $ — ​ $ — ​ $ — ​ Weighted-average grant date fair value per share ​ $ 0.87 ​ $ 0.44 ​ $ 0.29 ​ ​ The following table summarizes the activity related to stock options during 2021: ​ ​ ​ ​ ​ ​ ​ ​ ​ ​ ​ ​ ​ ​ ​ ​ ​ ​ ​ ​ ​ ​ Weighted-Average ​ Aggregate ​ ​ ​ Number of ​ Weighted-Average ​ Remaining ​ Intrinsic ​ ​ ​ Shares ​ Exercise ​ Contractual Life ​ Value ​ ​ (in thousands) Price (in years) (in thousands) ​ Outstanding as of January 2, 2021 ​ ​ 7,519 ​ $ 1.12 ​ ​ 5.21 ​ $ 430 ​ Granted ​ ​ 1,995 ​ $ 1.01 ​ ​ ​ ​ ​ ​ ​ Exercised ​ ​ (2,865) ​ $ 1.38 ​ ​ ​ ​ ​ ​ ​ Expired or forfeited ​ ​ (750) ​ $ 1.71 ​ ​ ​ ​ ​ ​ ​ Outstanding as of January 1, 2022 ​ ​ 5,899 ​ $ 0.88 ​ ​ 6.46 ​ $ 32,843 ​ Exercisable as of January 1, 2022 ​ ​ 3,082 ​ $ 0.94 ​ ​ 4.17 ​ $ 16,992 ​ Vested and expected to vest as of January 1, 2022 ​ ​ 5,543 ​ $ 0.88 ​ ​ 6.29 ​ $ 30,871 ​ ​ The total intrinsic value of stock options exercised during 2021 was $10.8 million. There was no significant intrinsic value of options exercised during 2020 and 2019. ​ Restricted Stock Awards and Restricted Stock Units ​ RSAs granted under the Amended 2006 Plan vest annually on each anniversary of the grant date over a two-year term. RSUs granted for employees and consultants generally vest semi-annually from the grant date over a four year term, and RSUs granted for independent directors fully-vested on the grant date. There was no activity related to RSAs during 2021. The following table summarizes the activity related to RSUs during 2021: ​ ​ ​ ​ ​ ​ ​ ​ ​ ​ Number of ​ Weighted-Average ​ ​ Shares ​ Grant-Date Fair ​ (in thousands) Value per Share Balance nonvested as of January 2, 2021 ​ ​ 3,037 ​ $ 0.53 Granted ​ ​ 418 ​ $ 5.14 Vested ​ ​ (1,140) ​ $ 0.59 Forfeited ​ ​ (87) ​ $ 0.51 Balance nonvested as of January 1, 2022 ​ ​ 2,228 ​ $ 1.36 ​ Stock-Based Compensation ​ The following table summarizes the stock-based compensation expense by line item in the consolidated statements of operations (in thousands): ​ ​ ​ ​ ​ ​ ​ ​ ​ ​ ​ ​ 2021 ​ 2020 ​ 2019 Cost of sales ​ $ 12 ​ $ 10 ​ $ 26 Research and development ​ ​ 570 ​ ​ 196 ​ ​ 213 Selling, general and administrative ​ ​ 998 ​ ​ 557 ​ ​ 750 Total ​ $ 1,580 ​ $ 763 ​ $ 989 ​ As of January 1, 2022, we had approximately $4.2 million, net of estimated forfeitures, of unearned stock-based compensation, which we expect to recognize over a weighted-average period of approximately 2.9 years. ​ 401(k) Plan ​ We have a defined contribution plan under Section 401(k) of the Code (“401(k)”) covering full-time domestic employees who meet certain eligibility requirements. Under the 401(k) plan, eligible employees may contribute up to 100% of their eligible compensation on either a pre-tax or after-tax Roth 401(k) basis, or up to the annual maximum allowed by the IRS. We may make matching contributions on the contributions of a participant on a discretionary basis. During 2021, our matching contributions totaled $0.1 million. During 2020 and 2019, we did not make any matching contribu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jor Customers, Suppliers and Products</t>
        </is>
      </c>
      <c r="B1" s="2" t="inlineStr">
        <is>
          <t>12 Months Ended</t>
        </is>
      </c>
    </row>
    <row r="2">
      <c r="B2" s="2" t="inlineStr">
        <is>
          <t>Jan. 01, 2022</t>
        </is>
      </c>
    </row>
    <row r="3">
      <c r="A3" s="3" t="inlineStr">
        <is>
          <t>Major Customers, Suppliers and Products</t>
        </is>
      </c>
    </row>
    <row r="4">
      <c r="A4" s="4" t="inlineStr">
        <is>
          <t>Major Customers, Suppliers and Products</t>
        </is>
      </c>
      <c r="B4" s="4" t="inlineStr">
        <is>
          <t xml:space="preserve">Note 10—Major Customers, Suppliers and Products ​ Our net product sales have historically been concentrated in a small number of customers. The following table sets forth the percentage of net product sales made to customers that each comprise 10% or more of total net product sales: ​ ​ ​ ​ ​ ​ ​ ​ ​ 2021 2020 ​ 2019 Customer A ​ 16% ​ * ​ * Customer B ​ * ​ 17% ​ * * Less than 10% of total net product sales ​ As of January 1, 2022, four customers represented approximately 26%, 16%, 13% and 13%, respectively, of aggregate gross accounts receivable. As of January 2, 2021, one customer represented approximately 50% of aggregate gross accounts receivable. The loss of any of our significant customers or a reduction in sales to or difficulties collecting payments from any of these customers could significantly reduce our net product sales and adversely affect our operating results. We mitigate risks associated with foreign receivables by purchasing comprehensive foreign credit insurance. We resell certain component products to end-customers that are not reached in the distribution models of the component manufacturers, including storage customers, appliance customers, system builders and cloud and datacenter customers. For 2021, 2020 and 2019, resales of these products represented approximately 79%, 66% and 77%, respectively, of our net product sales. ​ Our purchases are typically concentrated in a small number of suppliers. The following table shows the percentage of purchases made from suppliers that each comprise 10% or more of total purchases: ​ ​ ​ ​ ​ ​ ​ ​ ​ 2021 2020 ​ 2019 Supplier A ​ 40% ​ 28% ​ 37% Supplier B ​ 30% ​ * ​ * Supplier C ​ 10% ​ 14% ​ * Supplier D ​ * ​ 11% ​ 17% * Less than 10% of purchases during the year ​ While we believe alternative suppliers may be available, our dependence on a small number of suppliers and the lack of any guaranteed sources for the essential components of our products and the components we resell exposes us to several risks, including the inability to obtain an adequate supply of these components, increases in their costs, delivery delays and poor quality. If we cannot obtain these components in the amounts needed on a timely basis and at commercially reasonable prices, we may not be able to develop or introduce new products, we may experience significant increases in our cost of sales if we are forced to procure components from alternative suppliers and are not able to negotiate favorable terms with these suppliers, we may experience interruptions or failures in the delivery of our products, or we may be forced to cease sales of products dependent on the components or resales of the components we resell to customers directly. Any of these events could have a material adverse effect on our business, operating results and financial condi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an. 01, 2022</t>
        </is>
      </c>
    </row>
    <row r="3">
      <c r="A3" s="3" t="inlineStr">
        <is>
          <t>Summary of Significant Accounting Policies</t>
        </is>
      </c>
    </row>
    <row r="4">
      <c r="A4" s="4" t="inlineStr">
        <is>
          <t>Basis of Presentation</t>
        </is>
      </c>
      <c r="B4" s="4" t="inlineStr">
        <is>
          <t xml:space="preserve">Basis of Presentation ​ Netlist, Inc. and its wholly-owned subsidiaries (collectively “Netlist,” “we,” “us,” or “our”) provides high-performance solid state drives and modular memory solutions to enterprise customers in diverse industries. Our NVMe SSDs in various capacities and form factors and the line of custom and specialty memory products bring industry-leading performance to server and storage appliance customers and cloud service providers. We license our portfolio of intellectual property including patents, in server memory, hybrid memory and storage class memory, to companies that implement our technology. We operate in one reportable segment, which is the design and manufacture of high-performance memory subsystems for the server, high-performance computing and communications markets. ​ The accompanying consolidated financial statements have been prepared in accordance with accounting principles generally accepted in the United States of America (“U.S. GAAP”). The consolidated financial statements include the accounts of Netlist, Inc. and its wholly-owned subsidiaries. All intercompany balances and transactions have been eliminated in consolidation. The preparation of the consolidated financial statements in conformity with U.S. GAAP requires management to make estimates and assumptions that affect the reported amounts of assets, liabilities, net sales and expenses. Actual results may differ materially from those estimates. We have evaluated events occurring subsequent to January 1, 2022, through the filing date of this Annual Report on Form 10-K and concluded that there were no events that required recognition and disclosures, other than those discussed elsewhere in the notes hereto. Certain prior period amounts have been reclassified to conform to the current period’s presentation. ​ Our fiscal year is the 52- or 53-week period that ends on the Saturday nearest to December 31. Our fiscal year 2021 ended on January 1, 2022, fiscal year 2020 ended on January 2, 2021, and fiscal year 2019 ended on December 28, 2019. All fiscal years presented in this Form 10-K, except fiscal year 2020, included 52 weeks. Additionally, all quarters, except the fourth quarter of 2020, included 13 weeks. Fiscal year 2020 included 53 weeks, with a 14 -week fourth quarter. Unless otherwise stated, references to particular years, quarters, months and periods refer to our fiscal years ended in January or December and the associated quarters, months and periods of those fiscal years. </t>
        </is>
      </c>
    </row>
    <row r="5">
      <c r="A5" s="4" t="inlineStr">
        <is>
          <t>Recently Adopted Accounting Standards</t>
        </is>
      </c>
      <c r="B5" s="4" t="inlineStr">
        <is>
          <t>​ Recently Adopted Accounting Standards ​ In the first quarter of 2021, we adopted the Financial Accounting Standards Board (“FASB”) Accounting Standards Update (“ASU”) No. 2019-12, Income Taxes (Topic 740) Simplifying the Accounting for Income Taxes</t>
        </is>
      </c>
    </row>
    <row r="6">
      <c r="A6" s="4" t="inlineStr">
        <is>
          <t>Recently Issued Accounting Standards</t>
        </is>
      </c>
      <c r="B6" s="4" t="inlineStr">
        <is>
          <t>Recently Issued Accounting Standards ​ In August 2020, the FASB issued ASU No. 2020-06, Debt—Debt with Conversion and Other Options (Subtopic 470-20) and Derivatives and Hedging—Contracts in Entity’s Own Equity (Subtopic 815-40): Accounting for Convertible Instruments and Contracts in an Entity’s Own Equity</t>
        </is>
      </c>
    </row>
    <row r="7">
      <c r="A7" s="4" t="inlineStr">
        <is>
          <t>Revenue Recognition</t>
        </is>
      </c>
      <c r="B7" s="4" t="inlineStr">
        <is>
          <t>Revenue Recognition ​ Product Revenue ​ Revenue is recognized when control is transferred to customers, in an amount that reflects the consideration we expect to be entitled to in exchange for those goods and services. Revenue recognition is evaluated through the five steps outlined within the accounting guidance. Substantially all of our product sales relate to products sold at a point in time through ship-and-bill performance obligations. At contract inception, an assessment of the goods and services promised in the contracts with customers is performed and a performance obligation is identified for each distinct promise to transfer to the customer a good or service (or bundle of goods or services). To identify the performance obligations, we consider all of the goods or services promised in the contract regardless of whether they are explicitly stated or are implied by customary business practices. Contracts with customers are comprised of customer purchase orders, invoices (including our standard terms and conditions) and written contracts. ​ License Revenue ​ For licenses of technology, recognition of revenue is dependent upon whether we have delivered rights to the technology, and whether there are future performance obligations under the contract. In some instances, the license agreements call for future events or activities to occur in order for milestone amounts to become due from the customer. The terms of such agreements include payments to us of one or more of the following: non-refundable upfront fees and royalties on net sales of licensed products. Historically, these license agreements have not included other future performance obligations for us once the license has been transferred to the customer. ​ Revenue from non-refundable upfront payments is recognized when the license is transferred to the customer and we have no other performance obligations. ​ Performance Obligations ​ Net product sales and related cost of sales are primarily the result of promises to transfer products to customers. For performance obligations related to substantially all of the ship-and-bill products, control transfers at a point in time when title transfers upon shipment of the product to the customer, and for some sales, control transfers when title is transferred at time of receipt by the customer. Once a product has shipped or has been delivered, the customer is able to direct the use of, and obtain substantially all of the remaining benefits from, the asset. We consider control to have transferred upon shipment or delivery, because we have a present right to payment at that time, the customer has legal title to the asset, we have transferred physical possession of the asset, and the customer has the significant risks and rewards of ownership of the asset. ​ Amounts billed to our customers for shipping and handling are recorded in net sales. Shipping and handling costs incurred by us are included in cost of sales in the accompanying consolidated statements of operations. ​ Significant Payment Terms ​ For ship-and-bill type contracts with customers, the invoice states the final terms of the sale, including the description, quantity, and price of each product purchased. Payment terms are typically due within 30 days after delivery but, in limited instances, can range up to 60 days after delivery. Accordingly, our contracts with customers do not include a significant financing component. ​ Variable Consideration ​ Our revenue generating activities include variable consideration which is recorded as a reduction of the transaction price based upon expected amounts at the time revenue for the corresponding product sale is recognized. Common forms of variable consideration include limited rights of return for up to 30 days, except for sales of excess component inventories, which contain no right-of-return privileges and volume rebates for meeting established sales targets. Estimates of variable consideration and determination of whether to include estimated amounts in the transaction price are based largely on an assessment of the anticipated performance and all information (historical, current and forecasted) that is reasonably available. ​ Returns for products sold are estimated using the expected value method and are recorded as a reduction in reported revenues at the time of sale based upon historical product return experience and is adjusted for known trends to arrive at the amount of consideration to which we expect to receive. Estimated amounts are included in the transaction price to the extent it is probable that a significant reversal of cumulative revenue recognized will not occur when the uncertainty associated with the variable consideration is resolved. ​ Contract Assets and Liabilities ​ We continually evaluate whether the revenue generating activities and advanced payment arrangements with customers result in the recognition of contract assets or liabilities. Generally, we do not have material amounts of contract assets since revenue is recognized as control of goods is transferred or as services are performed. As of January 2, 2021, we recorded a contract liability of $0.3 million related to volume rebates to a customer, which is included in accrued expenses and other current liabilities in the consolidated balance sheets. As of January 1, 2022, there was no such liability. ​ Warranties ​ We offer standard product warranties generally ranging from one</t>
        </is>
      </c>
    </row>
    <row r="8">
      <c r="A8" s="4" t="inlineStr">
        <is>
          <t>Cash and Cash Equivalents</t>
        </is>
      </c>
      <c r="B8" s="4" t="inlineStr">
        <is>
          <t>Cash and Cash Equivalents ​ Cash and cash equivalents consist of cash and short-term investments with original maturities of three months or less.</t>
        </is>
      </c>
    </row>
    <row r="9">
      <c r="A9" s="4" t="inlineStr">
        <is>
          <t>Restricted Cash</t>
        </is>
      </c>
      <c r="B9" s="4" t="inlineStr">
        <is>
          <t xml:space="preserve">Restricted Cash ​ Our restricted cash consists of cash to secure standby letters of credit (see Note 3). </t>
        </is>
      </c>
    </row>
    <row r="10">
      <c r="A10" s="4" t="inlineStr">
        <is>
          <t>Fair Value Measurements</t>
        </is>
      </c>
      <c r="B10" s="4" t="inlineStr">
        <is>
          <t>Fair Value Measurements ​ Certain assets and liabilities are accounted for at fair value. The hierarchy below lists three levels of fair value based on the extent to which inputs used in measuring fair value are observable in the market. We categorize each of our fair value measurements in one of those three levels based on the lowest level input that is significant to the fair value measurement in its entirety. ​ ● Level 1 – inputs are based on unadjusted quoted prices in active markets for identical assets or liabilities that we have the ability to access. An active market is defined as a market in which transactions for the assets or liabilities occur with sufficient frequency and volume to provide pricing information on an ongoing basis. ● Level 2 – inputs are based on quoted prices of similar instruments in active markets, quoted prices for identical or similar instruments in market that are not active, and model-based valuation techniques for which all significant assumptions are observable in the market or can be corroborated by observable market data for substantially the full term of the assets or liabilities. ● Level 3 – inputs are generally unobservable inputs for the asset or liability, which are typically based on management’s estimates of assumptions that market participants would use in pricing the assets and liabilities. The fair values are therefore determined using model-based techniques, including option pricing models and discounted cash flow models. ​ Our financial instruments consist principally of cash and cash equivalents, restricted cash, a revolving line of credit, an unsecured promissory note and a convertible promissory note. Cash equivalents consist of short-term investments with original maturities of three months or less and restricted cash consists of cash to secure standby letters of credit (see Note 3). The carrying value of these instruments approximates their fair value due to their short-term nature. The fair value of the revolving line of credit, the unsecured promissory note and convertible promissory note is estimated by using current applicable rates for similar instruments as of the balance sheet date and an assessment of the credit rating. The carrying values of the revolving line of credit as of January 1, 2022 and January 2, 2021 and the unsecured promissory note as of January 2, 2021 approximate fair value because the interest rate yield is near current market rates for comparable debt instruments. The fair value of the convertible promissory note is estimated by using a discounted cash flow analysis using borrowing rates available to us for debt instruments with similar terms and maturities and is classified in Level 2 of the valuation hierarchy. The carrying value and estimated fair value of the convertible promissory note as of January 2, 2021 were $14.8 million and $12.1 million, respectively. As of January 1, 2022, there was no outstanding balance of the convertible promissory note.</t>
        </is>
      </c>
    </row>
    <row r="11">
      <c r="A11" s="4" t="inlineStr">
        <is>
          <t>Accounts Receivable, net</t>
        </is>
      </c>
      <c r="B11" s="4" t="inlineStr">
        <is>
          <t>Accounts Receivable, net ​ We extend credit to our customers. An allowance for doubtful accounts is maintained for estimated losses resulting from the inability of our customers to make required payments. We specifically analyze the age of customer balances, historical bad debt experiences, customer creditworthiness and changes in customer payment terms when making estimates of the collectability of our accounts receivable balances. If we determine that the financial condition of any of our customers has deteriorated, whether due to customer specific or general economic issues, an increase in the allowance may be made. After all attempts to collect a receivable have failed, the receivable is written off.</t>
        </is>
      </c>
    </row>
    <row r="12">
      <c r="A12" s="4" t="inlineStr">
        <is>
          <t>Concentration of Credit Risk</t>
        </is>
      </c>
      <c r="B12" s="4" t="inlineStr">
        <is>
          <t>Concentration of Credit Risk ​ Financial instruments that potentially subject us to significant concentrations of credit risk consist principally of cash and cash equivalents, and accounts receivable. We invest our cash equivalents primarily in money market mutual funds. Cash equivalents are maintained with high quality institutions, the composition and maturities of which are regularly monitored by management. At times, deposits held with financial institutions may exceed the amount of insurance provided by the Federal Deposit Insurance Corporation and the Securities Investor Protection Corporation. ​</t>
        </is>
      </c>
    </row>
    <row r="13">
      <c r="A13" s="4" t="inlineStr">
        <is>
          <t>Inventories</t>
        </is>
      </c>
      <c r="B13" s="4" t="inlineStr">
        <is>
          <t>Inventories ​ Inventories are valued at the lower of cost or the net realizable value. Cost is determined on an average cost basis which approximates actual cost on a first-in, first-out basis and includes raw materials, labor and manufacturing overhead. Net realizable value is the estimated selling prices in the ordinary course of business, less reasonably predictable costs of completion, disposal, and transportation. We evaluate inventory balances for excess quantities and obsolescence on a regular basis by analyzing estimated demand, inventory on hand, sales levels and other information and reduce inventory balances to net realizable value for excess and obsolete inventory based on this analysis. At the point of the write-down recognition, a new, lower cost basis for that inventory is established, and subsequent changes in facts and circumstances do not result in the restoration or increase in that newly established cost basis.</t>
        </is>
      </c>
    </row>
    <row r="14">
      <c r="A14" s="4" t="inlineStr">
        <is>
          <t>Property and Equipment</t>
        </is>
      </c>
      <c r="B14" s="4" t="inlineStr">
        <is>
          <t>Property and Equipment ​ Property and equipment are recorded at cost and depreciated on a straight-line basis over their estimated useful lives, which generally range from three</t>
        </is>
      </c>
    </row>
    <row r="15">
      <c r="A15" s="4" t="inlineStr">
        <is>
          <t>Impairment of Long-Lived Assets</t>
        </is>
      </c>
      <c r="B15" s="4" t="inlineStr">
        <is>
          <t>Impairment of Long-Lived Assets ​ We evaluate the recoverability of the carrying value of long-lived assets held and used by us in our operations for impairment on at least an annual basis or whenever events or changes in circumstances indicate that their carrying value may not be recoverable. When such factors and circumstances exist, we compare the projected undiscounted future net cash flows associated with the related asset or group of assets over their estimated useful lives against their respective carrying amount. These projected future cash flows may vary significantly over time as a result of increased competition, changes in technology, fluctuations in demand, consolidation of our customers and reductions in average sales prices. If the carrying value is determined not to be recoverable from future operating cash flows, the asset is deemed impaired and an impairment loss is recognized to the extent the carrying value exceeds the estimated fair value of the asset. The fair value of the asset or asset group is based on market value when available, or when unavailable, on discounted expected cash flows. Management believes there is no impairment of long-lived assets as of January 1, 2022 and January 2, 2021.</t>
        </is>
      </c>
    </row>
    <row r="16">
      <c r="A16" s="4" t="inlineStr">
        <is>
          <t>Leases</t>
        </is>
      </c>
      <c r="B16" s="4" t="inlineStr">
        <is>
          <t xml:space="preserve">Leases ​ We determine if an arrangement is a lease at inception. Operating leases are included in operating lease right-of-use (“ROU”) assets, accrued expenses and other current liabilities, and operating lease liabilities on our consolidated balance sheets. Finance leases are included in property and equipment, accrued expenses and other current liabilities, and other liabilities in our consolidated balance sheets. ​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The operating lease ROU asset also includes any lease payments made and excludes lease incentives. The lease terms may include options to extend or terminate the lease when it is reasonably certain that we will exercise that option. Lease expense for lease payments is recognized on a straight-line basis over the lease term. ​ We have lease agreements with lease and non-lease components, which are accounted for as a single lease component. We do not present short-term leases on the balance sheet, as those leases have a lease term of twelve months or less at inception and do not contain purchase options or renewal terms that we are reasonably certain to exercise. </t>
        </is>
      </c>
    </row>
    <row r="17">
      <c r="A17" s="4" t="inlineStr">
        <is>
          <t>Stock-Based Compensation</t>
        </is>
      </c>
      <c r="B17" s="4" t="inlineStr">
        <is>
          <t>Stock-Based Compensation ​ Stock-based awards are comprised principally of stock options, restricted stock awards (“RSAs”) and restricted stock units (“RSUs”). Stock-based compensation cost is measured at the grant date based on the fair value of the award and is recognized as an expense over the requisite service period, which is the vesting period, on a straight-line basis, net of estimated forfeitures. We use the Black-Scholes option pricing model to determine the grant date fair value of stock options. The model requires us to estimate the expected volatility and expected term of the stock options, which are highly complex and subjective variables. The expected volatility is based on the historical volatility of our common stock. The expected term is computed using the simplified method as our best estimate given our lack of actual exercise history. The risk-free rate selected to value any particular grant is based on the U.S. Treasury rate that corresponds to the expected term of the grant effective as of the date of the grant. The expected dividend assumption is based on our history and management’s expectation regarding dividend payouts. The grant-date fair value of RSAs and RSUs equals the closing price of our common stock on the grant date. ​</t>
        </is>
      </c>
    </row>
    <row r="18">
      <c r="A18" s="4" t="inlineStr">
        <is>
          <t>Income Taxes</t>
        </is>
      </c>
      <c r="B18" s="4" t="inlineStr">
        <is>
          <t>Income Taxes ​ Deferred income tax assets and liabilities are recognized for temporary differences between the financial statement carrying amounts of assets and liabilities and the amounts that are reported in the income tax returns. Deferred taxes are evaluated for realization on a jurisdictional basis. We record valuation allowances to reduce deferred tax assets to the amount that is more likely than not to be realized. In making this assessment, management analyzes future taxable income, reversing temporary differences and ongoing tax planning strategies. Should a change in circumstances lead to a change in judgment about the realizability of deferred tax assets in future years, we will adjust related valuation allowances in the period that the change in circumstances occurs, along with a corresponding increase or charge to income. ​ We recognize the tax benefit from an uncertain tax position only if it is more likely than not that the tax position will be sustained upon examination by the taxing authorities based on the technical merits of our position. The tax benefit recognized in the financial statements for a particular tax position is based on the largest benefit that is more likely than not to be realized. The amount of unrecognized tax benefits is adjusted as appropriate for changes in facts and circumstances, such as significant amendments to existing tax laws, new regulations or interpretations by the taxing authorities, new information obtained during a tax examination, or resolution of an examination. We recognize both accrued interest and penalties associated with uncertain tax positions as a component of provision for income taxes in the consolidated statements of operations. ​ The application of tax laws and regulations is subject to legal and factual interpretation, judgment and uncertainty. Tax laws and regulations may change as a result of changes in fiscal policy, changes in legislation, the evolution of regulations and court rulings. Therefore, the actual liability for U.S. or foreign taxes may be materially different from our estimates, which could require us to record additional tax liabilities or to reduce previously recorded tax liabilities, as applicable.</t>
        </is>
      </c>
    </row>
    <row r="19">
      <c r="A19" s="4" t="inlineStr">
        <is>
          <t>Contingent Legal Expenses</t>
        </is>
      </c>
      <c r="B19" s="4" t="inlineStr">
        <is>
          <t xml:space="preserve">Contingent Legal Expenses ​ Contingent legal fees are expensed in the consolidated statements of operations in the period that the related revenues are recognized. In instances where there are no recoveries from potential infringers, no contingent legal fees are paid; however, we may be liable for certain out of pocket legal costs incurred pursuant to the underlying legal services agreement. </t>
        </is>
      </c>
    </row>
    <row r="20">
      <c r="A20" s="4" t="inlineStr">
        <is>
          <t>Research and Development Expenses</t>
        </is>
      </c>
      <c r="B20" s="4" t="inlineStr">
        <is>
          <t>Research and Development Expenses ​ Research and development expenditures are expensed in the period incurred.</t>
        </is>
      </c>
    </row>
    <row r="21">
      <c r="A21" s="4" t="inlineStr">
        <is>
          <t>Foreign Currency Remeasurement</t>
        </is>
      </c>
      <c r="B21" s="4" t="inlineStr">
        <is>
          <t>Foreign Currency Remeasurement ​ The functional currency of our foreign subsidiaries is the U.S. dollar. Local currency financial statements are remeasured into U.S. dollars at the exchange rate in effect as of the balance sheet date for monetary assets and liabilities and the historical exchange rate for nonmonetary assets and liabilities. Expenses are remeasured using the average exchange rate for the period, except items related to nonmonetary assets and liabilities, which are remeasured using historical exchange rates. All remeasurement gains and losses are included in determining net loss. Transaction gains and losses were not significant during 2021, 2020 or 2019.</t>
        </is>
      </c>
    </row>
    <row r="22">
      <c r="A22" s="4" t="inlineStr">
        <is>
          <t>Earnings (Loss) Per Share</t>
        </is>
      </c>
      <c r="B22" s="4" t="inlineStr">
        <is>
          <t>Earnings (Loss) Per Share ​ Basic earnings (loss) per share is calculated by dividing net income (loss) by the weighted-average common shares outstanding during the period. Diluted earnings (loss) per share is calculated by dividing the net income (loss) by the weighted-average shares and dilutive potential common shares outstanding during the period. Dilutive potential shares consist of dilutive shares issuable upon the exercise of outstanding stock options and warrants computed using the treasury stock method, shares issuable under the conversion feature of a convertible note using the “if-converted” method, and shares issuable upon the vesting of RSAs and RSUs. In periods of net loss, basic and diluted loss per share are the same, as the effect of dilutive potential shares on loss per share is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12 Months Ended</t>
        </is>
      </c>
    </row>
    <row r="2">
      <c r="B2" s="2" t="inlineStr">
        <is>
          <t>Jan. 01, 2022</t>
        </is>
      </c>
    </row>
    <row r="3">
      <c r="A3" s="3" t="inlineStr">
        <is>
          <t>Supplemental Financial Information</t>
        </is>
      </c>
    </row>
    <row r="4">
      <c r="A4" s="4" t="inlineStr">
        <is>
          <t>Schedule Of Inventories</t>
        </is>
      </c>
      <c r="B4" s="4" t="inlineStr">
        <is>
          <t>​ ​ ​ ​ ​ ​ ​ ​ ​ 2021 2020 Raw materials ​ $ 4,208 ​ $ 578 Work in process ​ ​ 154 ​ ​ 2 Finished goods ​ ​ 11,308 ​ ​ 2,618 ​ ​ $ 15,670 ​ $ 3,198</t>
        </is>
      </c>
    </row>
    <row r="5">
      <c r="A5" s="4" t="inlineStr">
        <is>
          <t>Schedule of Property and equipment, net</t>
        </is>
      </c>
      <c r="B5" s="4" t="inlineStr">
        <is>
          <t>​ ​ ​ ​ ​ ​ ​ ​ 2021 2020 Machinery and equipment $ 7,814 ​ $ 7,811 Computer equipment and software ​ 2,145 ​ ​ 2,523 Leasehold improvements ​ 639 ​ ​ 737 Furniture and fixtures ​ 474 ​ ​ 55 Construction in progress ​ 273 ​ ​ — ​ ​ 11,345 ​ ​ 11,126 Less: accumulated depreciation and amortization ​ (10,356) ​ ​ (10,944) ​ $ 989 ​ $ 182</t>
        </is>
      </c>
    </row>
    <row r="6">
      <c r="A6" s="4" t="inlineStr">
        <is>
          <t>Schedule of disaggregation of sales by major source</t>
        </is>
      </c>
      <c r="B6" s="4" t="inlineStr">
        <is>
          <t>​ ​ ​ ​ ​ ​ ​ ​ ​ ​ ​ ​ 2021 ​ 2020 ​ 2019 Resales of third-party products ​ $ 81,309 ​ $ 31,031 ​ $ 19,982 Sale of our modular memory subsystems ​ ​ 21,046 ​ ​ 16,203 ​ ​ 6,121 License fee ​ ​ 40,000 ​ ​ — ​ ​ — Total net sales ​ $ 142,355 ​ $ 47,234 ​ $ 26,103</t>
        </is>
      </c>
    </row>
    <row r="7">
      <c r="A7" s="4" t="inlineStr">
        <is>
          <t>Schedule of sales from external customers</t>
        </is>
      </c>
      <c r="B7" s="4" t="inlineStr">
        <is>
          <t>​ ​ ​ ​ ​ ​ ​ ​ ​ ​ ​ ​ 2021 2020 2019 United States ​ $ 53,519 ​ $ 35,826 ​ $ 19,919 China(1) ​ ​ 39,480 ​ ​ 6,071 ​ ​ 2,167 Other countries ​ ​ 9,356 ​ ​ 5,337 ​ ​ 4,017 Total net product sales ​ $ 102,355 ​ $ 47,234 ​ $ 26,103 (1) China includes Hong Kong and Taiwan.</t>
        </is>
      </c>
    </row>
    <row r="8">
      <c r="A8" s="4" t="inlineStr">
        <is>
          <t>Schedule of computation of basic and diluted earnings (loss) per share</t>
        </is>
      </c>
      <c r="B8" s="4" t="inlineStr">
        <is>
          <t>​ ​ ​ ​ ​ ​ ​ ​ ​ ​ ​ ​ ​ 2021 ​ 2020 ​ 2019 Numerator: ​ ​ ​ ​ ​ ​ ​ ​ ​ Net income (loss) ​ $ 4,831 ​ $ (7,268) ​ $ (12,452) Denominator: ​ ​ ​ ​ ​ ​ ​ ​ ​ Weighted-average basic shares outstanding ​ ​ 218,171 ​ ​ 183,594 ​ ​ 148,132 Effect of dilutive securities ​ ​ 7,418 ​ ​ — ​ ​ — Weighted-average diluted shares ​ ​ 225,589 ​ ​ 183,594 ​ ​ 148,132 ​ ​ ​ ​ ​ ​ ​ ​ ​ ​ Basic earnings (loss) per share ​ $ 0.02 ​ $ (0.04) ​ $ (0.08) Diluted earnings (loss) per share ​ $ 0.02 ​ $ (0.04) ​ $ (0.08)</t>
        </is>
      </c>
    </row>
    <row r="9">
      <c r="A9" s="4" t="inlineStr">
        <is>
          <t>Schedule of potential common shares excluded from diluted net loss per share calculations</t>
        </is>
      </c>
      <c r="B9" s="4" t="inlineStr">
        <is>
          <t>​ ​ ​ ​ ​ ​ ​ ​ ​ ​ ​ ​ ​ 2021 ​ 2020 ​ 2019 Weighted average common share equivalents ​ ​ 7,418 ​ ​ 13,644 ​ ​ 13,357</t>
        </is>
      </c>
    </row>
    <row r="10">
      <c r="A10" s="4" t="inlineStr">
        <is>
          <t>Schedule of supplemental disclosure of non-cash financing activities</t>
        </is>
      </c>
      <c r="B10" s="4" t="inlineStr">
        <is>
          <t>​ ​ ​ ​ ​ ​ ​ ​ ​ ​ ​ ​ ​ 2021 2020 ​ 2019 Supplemental disclosure of cash flow information: ​ ​ ​ ​ ​ ​ ​ ​ ​ Cash paid during the year for: ​ ​ ​ ​ ​ ​ ​ ​ ​ Interest ​ $ 56 ​ $ 70 ​ $ 62 Income taxes ​ $ 6,601 ​ $ — ​ $ — Supplemental disclosure of non-cash investing and financing activities: ​ ​ ​ ​ ​ ​ ​ ​ ​ Acquisition of property and equipment included in liabilities ​ $ 414 ​ $ — ​ $ — Gain on extinguishment of debt ​ $ 643 ​ $ — ​ $ — Debt financing of insurance ​ $ 562 ​ $ 262 ​ $ 412 Common stock issued on conversion of convertible note payable and accrued interest ​ $ — ​ $ — ​ $ 2,44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01, 2022</t>
        </is>
      </c>
      <c r="C1" s="2" t="inlineStr">
        <is>
          <t>Jan. 02, 2021</t>
        </is>
      </c>
    </row>
    <row r="2">
      <c r="A2" s="3" t="inlineStr">
        <is>
          <t>ASSETS</t>
        </is>
      </c>
    </row>
    <row r="3">
      <c r="A3" s="4" t="inlineStr">
        <is>
          <t>Cash and cash equivalents</t>
        </is>
      </c>
      <c r="B3" s="5" t="n">
        <v>47679</v>
      </c>
      <c r="C3" s="5" t="n">
        <v>13326</v>
      </c>
    </row>
    <row r="4">
      <c r="A4" s="4" t="inlineStr">
        <is>
          <t>Restricted cash</t>
        </is>
      </c>
      <c r="B4" s="6" t="n">
        <v>10800</v>
      </c>
      <c r="C4" s="6" t="n">
        <v>3200</v>
      </c>
    </row>
    <row r="5">
      <c r="A5" s="4" t="inlineStr">
        <is>
          <t>Accounts receivable, net of allowances of $283 (2021) and $157 (2020)</t>
        </is>
      </c>
      <c r="B5" s="6" t="n">
        <v>12727</v>
      </c>
      <c r="C5" s="6" t="n">
        <v>4680</v>
      </c>
    </row>
    <row r="6">
      <c r="A6" s="4" t="inlineStr">
        <is>
          <t>Inventories</t>
        </is>
      </c>
      <c r="B6" s="6" t="n">
        <v>15670</v>
      </c>
      <c r="C6" s="6" t="n">
        <v>3198</v>
      </c>
    </row>
    <row r="7">
      <c r="A7" s="4" t="inlineStr">
        <is>
          <t>Prepaid expenses and other current assets</t>
        </is>
      </c>
      <c r="B7" s="6" t="n">
        <v>1126</v>
      </c>
      <c r="C7" s="6" t="n">
        <v>514</v>
      </c>
    </row>
    <row r="8">
      <c r="A8" s="4" t="inlineStr">
        <is>
          <t>Total current assets</t>
        </is>
      </c>
      <c r="B8" s="6" t="n">
        <v>88002</v>
      </c>
      <c r="C8" s="6" t="n">
        <v>24918</v>
      </c>
    </row>
    <row r="9">
      <c r="A9" s="4" t="inlineStr">
        <is>
          <t>Property and equipment, net</t>
        </is>
      </c>
      <c r="B9" s="6" t="n">
        <v>989</v>
      </c>
      <c r="C9" s="6" t="n">
        <v>182</v>
      </c>
    </row>
    <row r="10">
      <c r="A10" s="4" t="inlineStr">
        <is>
          <t>Operating lease right-of-use assets</t>
        </is>
      </c>
      <c r="B10" s="6" t="n">
        <v>1891</v>
      </c>
      <c r="C10" s="6" t="n">
        <v>114</v>
      </c>
    </row>
    <row r="11">
      <c r="A11" s="4" t="inlineStr">
        <is>
          <t>Other assets</t>
        </is>
      </c>
      <c r="B11" s="6" t="n">
        <v>294</v>
      </c>
      <c r="C11" s="6" t="n">
        <v>58</v>
      </c>
    </row>
    <row r="12">
      <c r="A12" s="4" t="inlineStr">
        <is>
          <t>Total assets</t>
        </is>
      </c>
      <c r="B12" s="6" t="n">
        <v>91176</v>
      </c>
      <c r="C12" s="6" t="n">
        <v>25272</v>
      </c>
    </row>
    <row r="13">
      <c r="A13" s="3" t="inlineStr">
        <is>
          <t>LIABILITIES AND STOCKHOLDERS' EQUITY (DEFICIT)</t>
        </is>
      </c>
    </row>
    <row r="14">
      <c r="A14" s="4" t="inlineStr">
        <is>
          <t>Accounts payable</t>
        </is>
      </c>
      <c r="B14" s="6" t="n">
        <v>25887</v>
      </c>
      <c r="C14" s="6" t="n">
        <v>5327</v>
      </c>
    </row>
    <row r="15">
      <c r="A15" s="4" t="inlineStr">
        <is>
          <t>Revolving line of credit</t>
        </is>
      </c>
      <c r="B15" s="6" t="n">
        <v>7000</v>
      </c>
      <c r="C15" s="6" t="n">
        <v>3678</v>
      </c>
    </row>
    <row r="16">
      <c r="A16" s="4" t="inlineStr">
        <is>
          <t>Accrued payroll and related liabilities</t>
        </is>
      </c>
      <c r="B16" s="6" t="n">
        <v>1308</v>
      </c>
      <c r="C16" s="6" t="n">
        <v>806</v>
      </c>
    </row>
    <row r="17">
      <c r="A17" s="4" t="inlineStr">
        <is>
          <t>Accrued expenses and other current liabilities</t>
        </is>
      </c>
      <c r="B17" s="6" t="n">
        <v>632</v>
      </c>
      <c r="C17" s="6" t="n">
        <v>777</v>
      </c>
    </row>
    <row r="18">
      <c r="A18" s="4" t="inlineStr">
        <is>
          <t>Long-term debt due within one year</t>
        </is>
      </c>
      <c r="B18" s="6" t="n">
        <v>562</v>
      </c>
      <c r="C18" s="6" t="n">
        <v>17056</v>
      </c>
    </row>
    <row r="19">
      <c r="A19" s="4" t="inlineStr">
        <is>
          <t>Total current liabilities</t>
        </is>
      </c>
      <c r="B19" s="6" t="n">
        <v>35389</v>
      </c>
      <c r="C19" s="6" t="n">
        <v>27644</v>
      </c>
    </row>
    <row r="20">
      <c r="A20" s="4" t="inlineStr">
        <is>
          <t>Long-term debt</t>
        </is>
      </c>
      <c r="C20" s="6" t="n">
        <v>146</v>
      </c>
    </row>
    <row r="21">
      <c r="A21" s="4" t="inlineStr">
        <is>
          <t>Operating lease liabilities</t>
        </is>
      </c>
      <c r="B21" s="6" t="n">
        <v>1593</v>
      </c>
    </row>
    <row r="22">
      <c r="A22" s="4" t="inlineStr">
        <is>
          <t>Other liabilities</t>
        </is>
      </c>
      <c r="B22" s="6" t="n">
        <v>152</v>
      </c>
      <c r="C22" s="6" t="n">
        <v>102</v>
      </c>
    </row>
    <row r="23">
      <c r="A23" s="4" t="inlineStr">
        <is>
          <t>Total liabilities</t>
        </is>
      </c>
      <c r="B23" s="6" t="n">
        <v>37134</v>
      </c>
      <c r="C23" s="6" t="n">
        <v>27892</v>
      </c>
    </row>
    <row r="24">
      <c r="A24" s="4" t="inlineStr">
        <is>
          <t>Commitments and contingencies</t>
        </is>
      </c>
      <c r="B24" s="4" t="inlineStr">
        <is>
          <t xml:space="preserve"> </t>
        </is>
      </c>
      <c r="C24" s="4" t="inlineStr">
        <is>
          <t xml:space="preserve"> </t>
        </is>
      </c>
    </row>
    <row r="25">
      <c r="A25" s="3" t="inlineStr">
        <is>
          <t>Stockholders' equity (deficit):</t>
        </is>
      </c>
    </row>
    <row r="26">
      <c r="A26" s="4" t="inlineStr">
        <is>
          <t>Preferred stock, $0.001 par value-10,000 shares authorized: Series A preferred stock, $0.001 par value; 1,000 shares authorized; none issued and outstanding</t>
        </is>
      </c>
      <c r="B26" s="4" t="inlineStr">
        <is>
          <t xml:space="preserve"> </t>
        </is>
      </c>
      <c r="C26" s="4" t="inlineStr">
        <is>
          <t xml:space="preserve"> </t>
        </is>
      </c>
    </row>
    <row r="27">
      <c r="A27" s="4" t="inlineStr">
        <is>
          <t>Common stock, $0.001 par value-450,000 shares authorized; 230,113 (2021) and 195,978 (2020) shares issued and outstanding</t>
        </is>
      </c>
      <c r="B27" s="6" t="n">
        <v>231</v>
      </c>
      <c r="C27" s="6" t="n">
        <v>195</v>
      </c>
    </row>
    <row r="28">
      <c r="A28" s="4" t="inlineStr">
        <is>
          <t>Additional paid-in capital</t>
        </is>
      </c>
      <c r="B28" s="6" t="n">
        <v>243866</v>
      </c>
      <c r="C28" s="6" t="n">
        <v>192071</v>
      </c>
    </row>
    <row r="29">
      <c r="A29" s="4" t="inlineStr">
        <is>
          <t>Accumulated deficit</t>
        </is>
      </c>
      <c r="B29" s="6" t="n">
        <v>-190055</v>
      </c>
      <c r="C29" s="6" t="n">
        <v>-194886</v>
      </c>
    </row>
    <row r="30">
      <c r="A30" s="4" t="inlineStr">
        <is>
          <t>Total stockholders' equity (deficit)</t>
        </is>
      </c>
      <c r="B30" s="6" t="n">
        <v>54042</v>
      </c>
      <c r="C30" s="6" t="n">
        <v>-2620</v>
      </c>
    </row>
    <row r="31">
      <c r="A31" s="4" t="inlineStr">
        <is>
          <t>Total liabilities and stockholders' equity (deficit)</t>
        </is>
      </c>
      <c r="B31" s="5" t="n">
        <v>91176</v>
      </c>
      <c r="C31" s="5" t="n">
        <v>252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Jan. 01, 2022</t>
        </is>
      </c>
    </row>
    <row r="3">
      <c r="A3" s="3" t="inlineStr">
        <is>
          <t>Debt</t>
        </is>
      </c>
    </row>
    <row r="4">
      <c r="A4" s="4" t="inlineStr">
        <is>
          <t>Schedule of long-term debt</t>
        </is>
      </c>
      <c r="B4" s="4" t="inlineStr">
        <is>
          <t>​ Our debt consisted of the following (in thousands): ​ ​ ​ ​ ​ ​ ​ ​ ​ 2021 2020 Secured convertible note, due December 2021, including accrued interest of $1,538 (2020) ​ $ — ​ $ 16,538 Paycheck protection program loan, due April 2022, including accrued interest of $4 (2020) ​ ​ — ​ ​ 641 Note payable ​ ​ 562 ​ ​ 251 Unamortized debt discounts and issuance costs ​ ​ — ​ ​ (228) Total debt ​ ​ 562 ​ ​ 17,202 Less: amounts due within one year ​ ​ (562) ​ ​ (17,056) Long-term debt ​ $ — ​ $ 14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an. 01, 2022</t>
        </is>
      </c>
    </row>
    <row r="3">
      <c r="A3" s="3" t="inlineStr">
        <is>
          <t>Leases</t>
        </is>
      </c>
    </row>
    <row r="4">
      <c r="A4" s="4" t="inlineStr">
        <is>
          <t>Schedule of lease cost and supplemental cash flow information relating to operating leases</t>
        </is>
      </c>
      <c r="B4" s="4" t="inlineStr">
        <is>
          <t>​ ​ ​ ​ ​ ​ ​ ​ ​ ​ ​ ​ 2021 ​ 2020 2019 Lease cost: ​ ​ ​ ​ ​ ​ ​ ​ ​ Operating lease cost ​ $ 422 ​ $ 565 ​ $ 623 Finance lease cost ​ ​ ​ ​ ​ ​ ​ ​ ​ Amortization of right-of-use assets ​ $ 21 ​ $ 19 ​ $ 14 Interest on lease liabilities ​ ​ 3 ​ ​ 4 ​ ​ 3 Total finance lease cost ​ $ 24 ​ $ 23 ​ $ 17 ​ ​ ​ ​ ​ ​ ​ ​ ​ ​ Cash paid for amounts included in the measurement of lease liabilities: ​ ​ ​ ​ ​ ​ ​ ​ ​ Operating cash flows from operating leases ​ $ 403 ​ $ 561 ​ $ 592 Operating cash flows from finance leases ​ ​ 3 ​ ​ 4 ​ ​ 3 Financing cash flows from finance leases ​ ​ 20 ​ ​ 18 ​ ​ 13 Right-of-use assets obtained in exchange for lease obligations: ​ ​ ​ ​ ​ ​ ​ ​ ​ Operating leases ​ $ 2,152 ​ $ (365) ​ $ — Finance leases ​ ​ 20 ​ ​ — ​ ​ 96</t>
        </is>
      </c>
    </row>
    <row r="5">
      <c r="A5" s="4" t="inlineStr">
        <is>
          <t>Schedule of supplemental balance sheet information</t>
        </is>
      </c>
      <c r="B5" s="4" t="inlineStr">
        <is>
          <t>​ ​ ​ ​ ​ ​ ​ ​ ​ ​ 2021 ​ 2020 Operating Leases ​ ​ ​ ​ ​ ​ Operating lease right-of-use assets ​ $ 1,891 ​ $ 114 Accrued expenses and other current liabilities ​ $ 318 ​ $ 118 Operating lease liabilities ​ ​ 1,593 ​ ​ — Total operating lease liabilities ​ $ 1,911 ​ $ 118 ​ ​ ​ ​ ​ ​ ​ Finance Leases ​ ​ ​ ​ ​ ​ Property and equipment, at cost ​ $ 116 ​ $ 96 Accumulated depreciation ​ ​ (54) ​ ​ (34) Property and equipment, net ​ $ 62 ​ $ 62 Accrued expenses and other current liabilities ​ $ 24 ​ $ 19 Other liabilities ​ ​ 41 ​ ​ 46 Total finance lease liabilities ​ $ 65 ​ $ 65 ​ The following table includes supplemental information: ​ ​ ​ ​ ​ ​ ​ ​ ​ ​ 2021 ​ 2020 Weighted Average Remaining Lease Term (in years) ​ ​ ​ ​ ​ ​ Operating lease ​ ​ 4.8 ​ ​ 0.4 Finance lease ​ ​ 2.9 ​ ​ 3.3 ​ ​ ​ ​ ​ ​ ​ Weighted Average Discount Rate ​ ​ ​ ​ ​ ​ Operating lease ​ ​ 5.5% ​ ​ 6.1% Finance lease ​ ​ 5.2% ​ ​ 5.1% ​</t>
        </is>
      </c>
    </row>
    <row r="6">
      <c r="A6" s="4" t="inlineStr">
        <is>
          <t>Schedule of maturities of operating lease liabilities</t>
        </is>
      </c>
      <c r="B6" s="4" t="inlineStr">
        <is>
          <t>Maturities of lease liabilities as of January 1, 2022 were as follows (in thousands): ​ ​ ​ ​ ​ ​ ​ ​ ​ ​ Operating ​ Finance Fiscal Year ​ Leases ​ Leases 2022 ​ $ 413 ​ $ 26 2023 ​ ​ 330 ​ ​ 26 2024 ​ ​ 474 ​ ​ 10 2025 ​ ​ 488 ​ ​ 5 2026 ​ ​ 501 ​ ​ 3 Total lease payments ​ ​ 2,206 ​ ​ 70 Less: imputed interest ​ ​ (295) ​ ​ (5) Total ​ $ 1,911 ​ $ 65</t>
        </is>
      </c>
    </row>
    <row r="7">
      <c r="A7" s="4" t="inlineStr">
        <is>
          <t>Schedule of maturities of finance lease liabilities</t>
        </is>
      </c>
      <c r="B7" s="4" t="inlineStr">
        <is>
          <t>Maturities of lease liabilities as of January 1, 2022 were as follows (in thousands): ​ ​ ​ ​ ​ ​ ​ ​ ​ ​ Operating ​ Finance Fiscal Year ​ Leases ​ Leases 2022 ​ $ 413 ​ $ 26 2023 ​ ​ 330 ​ ​ 26 2024 ​ ​ 474 ​ ​ 10 2025 ​ ​ 488 ​ ​ 5 2026 ​ ​ 501 ​ ​ 3 Total lease payments ​ ​ 2,206 ​ ​ 70 Less: imputed interest ​ ​ (295) ​ ​ (5) Total ​ $ 1,911 ​ $ 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Jan. 01, 2022</t>
        </is>
      </c>
    </row>
    <row r="3">
      <c r="A3" s="3" t="inlineStr">
        <is>
          <t>Income Taxes</t>
        </is>
      </c>
    </row>
    <row r="4">
      <c r="A4" s="4" t="inlineStr">
        <is>
          <t>Schedule Of Income before Income Tax, Domestic And Foreign</t>
        </is>
      </c>
      <c r="B4" s="4" t="inlineStr">
        <is>
          <t>​ ​ ​ ​ ​ ​ ​ ​ ​ ​ ​ ​ ​ 2021 2020 2019 United States ​ $ 12,016 ​ $ (6,741) ​ $ (11,916) Foreign ​ ​ (558) ​ ​ (526) ​ ​ (523) ​ ​ $ 11,458 ​ $ (7,267) ​ $ (12,439)</t>
        </is>
      </c>
    </row>
    <row r="5">
      <c r="A5" s="4" t="inlineStr">
        <is>
          <t>Schedule Of Income Tax Provisions</t>
        </is>
      </c>
      <c r="B5" s="4" t="inlineStr">
        <is>
          <t>​ ​ ​ ​ ​ ​ ​ ​ ​ ​ ​ ​ ​ 2021 2020 2019 Current: ​ ​ ​ ​ ​ ​ ​ ​ ​ Federal ​ $ — ​ $ — ​ $ — State ​ ​ 27 ​ ​ 1 ​ ​ 13 Foreign ​ ​ 6,600 ​ ​ — ​ ​ — Total current ​ ​ 6,627 ​ ​ 1 ​ ​ 13 Deferred: ​ ​ ​ ​ ​ ​ ​ ​ ​ Federal ​ ​ (1,897) ​ ​ (1,402) ​ ​ (2,256) State ​ ​ (1,913) ​ ​ (415) ​ ​ (769) Foreign ​ ​ 15 ​ ​ 67 ​ ​ 166 Change in valuation allowance ​ ​ 3,795 ​ ​ 1,750 ​ ​ 2,859 Total deferred ​ ​ — ​ ​ — ​ ​ — Provision for income taxes ​ $ 6,627 ​ $ 1 ​ $ 13</t>
        </is>
      </c>
    </row>
    <row r="6">
      <c r="A6" s="4" t="inlineStr">
        <is>
          <t>Schedule Of Effective Income Tax Rate Reconciliation</t>
        </is>
      </c>
      <c r="B6" s="4" t="inlineStr">
        <is>
          <t>​ ​ ​ ​ ​ ​ ​ ​ ​ ​ ​ ​ ​ 2021 2020 2019 Statutory federal income tax rate ​ ​ 21% ​ ​ 21% ​ ​ 21% Foreign withholding taxes ​ ​ 46% ​ ​ —% ​ ​ —% Excess tax benefits from equity awards ​ ​ (27)% ​ ​ —% ​ ​ —% Change in valuation allowance ​ ​ 15% ​ ​ (19)% ​ ​ (18)% Other ​ ​ 3% ​ ​ (2)% ​ ​ (3)% Effective tax rate ​ ​ 58% ​ ​ —% ​ ​ —%</t>
        </is>
      </c>
    </row>
    <row r="7">
      <c r="A7" s="4" t="inlineStr">
        <is>
          <t>Schedule Of Deferred Tax Assets And Liabilities</t>
        </is>
      </c>
      <c r="B7" s="4" t="inlineStr">
        <is>
          <t>​ ​ ​ ​ ​ ​ ​ ​ ​ ​ ​ ​ ​ ​ ​ 2021 2020 Deferred tax assets: ​ ​ ​ ​ ​ ​ ​ ​ ​ Operating loss carryforward ​ ​ ​ ​ $ 36,563 ​ $ 33,564 Tax credit carryforwards ​ ​ ​ ​ ​ 4,324 ​ ​ 3,779 Reserves and allowances ​ ​ ​ ​ ​ 748 ​ ​ 707 Foreign operating loss carryforward ​ ​ ​ ​ ​ 677 ​ ​ 692 Stock-based compensation ​ ​ ​ ​ ​ 551 ​ ​ 236 Other ​ ​ ​ ​ ​ 958 ​ ​ 573 Total deferred tax assets ​ ​ ​ ​ ​ 43,821 ​ ​ 39,551 Deferred tax liabilities: ​ ​ ​ ​ ​ ​ ​ ​ ​ Operating lease right-of-use assets ​ ​ ​ ​ ​ (450) ​ ​ (121) Prepaid expenses ​ ​ ​ ​ ​ (232) ​ ​ (31) Basis difference in warrant and note ​ ​ ​ ​ ​ — ​ ​ (57) Total deferred tax liabilities ​ ​ ​ ​ ​ (682) ​ ​ (209) Net deferred tax assets ​ ​ ​ ​ ​ 43,139 ​ ​ 39,342 Valuation allowance ​ ​ ​ ​ ​ (43,139) ​ ​ (39,342) ​ ​ ​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Jan. 01, 2022</t>
        </is>
      </c>
    </row>
    <row r="3">
      <c r="A3" s="3" t="inlineStr">
        <is>
          <t>Stockholders' Equity</t>
        </is>
      </c>
    </row>
    <row r="4">
      <c r="A4" s="4" t="inlineStr">
        <is>
          <t>Schedule of warrant activity</t>
        </is>
      </c>
      <c r="B4" s="4" t="inlineStr">
        <is>
          <t>​ ​ ​ ​ ​ ​ ​ ​ ​ ​ Number of ​ ​ ​ ​ Shares ​ Weighted-Average ​ (in thousands) Exercise Price Outstanding as of January 2, 2021 ​ ​ 13,911 ​ $ 0.59 Granted ​ ​ — ​ ​ — Exercised ​ ​ (13,911) ​ ​ 0.59 Expired ​ ​ — ​ ​ — Outstanding as of January 1, 2022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Awards (Tables)</t>
        </is>
      </c>
      <c r="B1" s="2" t="inlineStr">
        <is>
          <t>12 Months Ended</t>
        </is>
      </c>
    </row>
    <row r="2">
      <c r="B2" s="2" t="inlineStr">
        <is>
          <t>Jan. 01, 2022</t>
        </is>
      </c>
    </row>
    <row r="3">
      <c r="A3" s="3" t="inlineStr">
        <is>
          <t>Stock-Based Awards</t>
        </is>
      </c>
    </row>
    <row r="4">
      <c r="A4" s="4" t="inlineStr">
        <is>
          <t>Schedule Of Assumptions Used To Calculate Weighted-Average Grant Date Fair Value Of Common Stock Options Granted</t>
        </is>
      </c>
      <c r="B4" s="4" t="inlineStr">
        <is>
          <t>​ ​ ​ ​ ​ ​ ​ ​ ​ ​ ​ ​ ​ 2021 2020 ​ 2019 ​ Expected term (in years) ​ ​ 6.06 ​ ​ 6.26 ​ ​ 6.06 ​ Expected volatility ​ ​ 121 % ​ 117 % ​ 108 % Risk-free interest rate ​ ​ 0.64 % ​ 0.46 % ​ 1.92 % Expected dividends ​ $ — ​ $ — ​ $ — ​ Weighted-average grant date fair value per share ​ $ 0.87 ​ $ 0.44 ​ $ 0.29 ​</t>
        </is>
      </c>
    </row>
    <row r="5">
      <c r="A5" s="4" t="inlineStr">
        <is>
          <t>Schedule of common stock options activity</t>
        </is>
      </c>
      <c r="B5" s="4" t="inlineStr">
        <is>
          <t>​ ​ ​ ​ ​ ​ ​ ​ ​ ​ ​ ​ ​ ​ ​ ​ ​ ​ ​ ​ ​ ​ Weighted-Average ​ Aggregate ​ ​ ​ Number of ​ Weighted-Average ​ Remaining ​ Intrinsic ​ ​ ​ Shares ​ Exercise ​ Contractual Life ​ Value ​ ​ (in thousands) Price (in years) (in thousands) ​ Outstanding as of January 2, 2021 ​ ​ 7,519 ​ $ 1.12 ​ ​ 5.21 ​ $ 430 ​ Granted ​ ​ 1,995 ​ $ 1.01 ​ ​ ​ ​ ​ ​ ​ Exercised ​ ​ (2,865) ​ $ 1.38 ​ ​ ​ ​ ​ ​ ​ Expired or forfeited ​ ​ (750) ​ $ 1.71 ​ ​ ​ ​ ​ ​ ​ Outstanding as of January 1, 2022 ​ ​ 5,899 ​ $ 0.88 ​ ​ 6.46 ​ $ 32,843 ​ Exercisable as of January 1, 2022 ​ ​ 3,082 ​ $ 0.94 ​ ​ 4.17 ​ $ 16,992 ​ Vested and expected to vest as of January 1, 2022 ​ ​ 5,543 ​ $ 0.88 ​ ​ 6.29 ​ $ 30,871 ​</t>
        </is>
      </c>
    </row>
    <row r="6">
      <c r="A6" s="4" t="inlineStr">
        <is>
          <t>Schedule of restricted stock Awards</t>
        </is>
      </c>
      <c r="B6" s="4" t="inlineStr">
        <is>
          <t>​ ​ ​ ​ ​ ​ ​ ​ ​ ​ Number of ​ Weighted-Average ​ ​ Shares ​ Grant-Date Fair ​ (in thousands) Value per Share Balance nonvested as of January 2, 2021 ​ ​ 3,037 ​ $ 0.53 Granted ​ ​ 418 ​ $ 5.14 Vested ​ ​ (1,140) ​ $ 0.59 Forfeited ​ ​ (87) ​ $ 0.51 Balance nonvested as of January 1, 2022 ​ ​ 2,228 ​ $ 1.36</t>
        </is>
      </c>
    </row>
    <row r="7">
      <c r="A7" s="4" t="inlineStr">
        <is>
          <t>Schedule of stock-based compensation Expense</t>
        </is>
      </c>
      <c r="B7" s="4" t="inlineStr">
        <is>
          <t>The following table summarizes the stock-based compensation expense by line item in the consolidated statements of operations (in thousands): ​ ​ ​ ​ ​ ​ ​ ​ ​ ​ ​ ​ 2021 ​ 2020 ​ 2019 Cost of sales ​ $ 12 ​ $ 10 ​ $ 26 Research and development ​ ​ 570 ​ ​ 196 ​ ​ 213 Selling, general and administrative ​ ​ 998 ​ ​ 557 ​ ​ 750 Total ​ $ 1,580 ​ $ 763 ​ $ 98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Major Customers, Suppliers and Products (Tables)</t>
        </is>
      </c>
      <c r="B1" s="2" t="inlineStr">
        <is>
          <t>12 Months Ended</t>
        </is>
      </c>
    </row>
    <row r="2">
      <c r="B2" s="2" t="inlineStr">
        <is>
          <t>Jan. 01, 2022</t>
        </is>
      </c>
    </row>
    <row r="3">
      <c r="A3" s="3" t="inlineStr">
        <is>
          <t>Major Customers, Suppliers and Products</t>
        </is>
      </c>
    </row>
    <row r="4">
      <c r="A4" s="4" t="inlineStr">
        <is>
          <t>Schedule Of Customer Concentration of Risk</t>
        </is>
      </c>
      <c r="B4" s="4" t="inlineStr">
        <is>
          <t>​ ​ ​ ​ ​ ​ ​ ​ ​ 2021 2020 ​ 2019 Customer A ​ 16% ​ * ​ * Customer B ​ * ​ 17% ​ * * Less than 10% of total net product sales</t>
        </is>
      </c>
    </row>
    <row r="5">
      <c r="A5" s="4" t="inlineStr">
        <is>
          <t>Schedule Of Supplier Concentration of Risk</t>
        </is>
      </c>
      <c r="B5" s="4" t="inlineStr">
        <is>
          <t>​ ​ ​ ​ ​ ​ ​ ​ ​ 2021 2020 ​ 2019 Supplier A ​ 40% ​ 28% ​ 37% Supplier B ​ 30% ​ * ​ * Supplier C ​ 10% ​ 14% ​ * Supplier D ​ * ​ 11% ​ 17% * Less than 10% of purchases during the ye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32" customWidth="1" min="2" max="2"/>
    <col width="25" customWidth="1" min="3" max="3"/>
  </cols>
  <sheetData>
    <row r="1">
      <c r="A1" s="1" t="inlineStr">
        <is>
          <t>Summary of Significant Accounting Policies (Details) $ in Thousands</t>
        </is>
      </c>
      <c r="B1" s="2" t="inlineStr">
        <is>
          <t>12 Months Ended</t>
        </is>
      </c>
    </row>
    <row r="2">
      <c r="B2" s="2" t="inlineStr">
        <is>
          <t>Jan. 01, 2022USD ($)segmentitem</t>
        </is>
      </c>
      <c r="C2" s="2" t="inlineStr">
        <is>
          <t>Jan. 02, 2021USD ($)item</t>
        </is>
      </c>
    </row>
    <row r="3">
      <c r="A3" s="4" t="inlineStr">
        <is>
          <t>Impairment of long-lived assets | $</t>
        </is>
      </c>
      <c r="B3" s="5" t="n">
        <v>0</v>
      </c>
      <c r="C3" s="5" t="n">
        <v>0</v>
      </c>
    </row>
    <row r="4">
      <c r="A4" s="4" t="inlineStr">
        <is>
          <t>Number of weeks in a fiscal year</t>
        </is>
      </c>
      <c r="B4" s="6" t="n">
        <v>52</v>
      </c>
      <c r="C4" s="6" t="n">
        <v>53</v>
      </c>
    </row>
    <row r="5">
      <c r="A5" s="4" t="inlineStr">
        <is>
          <t>Number of weeks in fourth quarter</t>
        </is>
      </c>
      <c r="B5" s="6" t="n">
        <v>13</v>
      </c>
      <c r="C5" s="6" t="n">
        <v>14</v>
      </c>
    </row>
    <row r="6">
      <c r="A6" s="4" t="inlineStr">
        <is>
          <t>Number of Reportable Segments | segment</t>
        </is>
      </c>
      <c r="B6" s="6" t="n">
        <v>1</v>
      </c>
    </row>
    <row r="7">
      <c r="A7" s="4" t="inlineStr">
        <is>
          <t>Minimum [Member]</t>
        </is>
      </c>
    </row>
    <row r="8">
      <c r="A8" s="4" t="inlineStr">
        <is>
          <t>Number of weeks in a fiscal year</t>
        </is>
      </c>
      <c r="B8" s="6" t="n">
        <v>52</v>
      </c>
    </row>
    <row r="9">
      <c r="A9" s="4" t="inlineStr">
        <is>
          <t>Maximum [Member]</t>
        </is>
      </c>
    </row>
    <row r="10">
      <c r="A10" s="4" t="inlineStr">
        <is>
          <t>Number of weeks in a fiscal year</t>
        </is>
      </c>
      <c r="B10" s="6" t="n">
        <v>53</v>
      </c>
    </row>
    <row r="11">
      <c r="A11" s="4" t="inlineStr">
        <is>
          <t>Secured Debt [Member]</t>
        </is>
      </c>
    </row>
    <row r="12">
      <c r="A12" s="4" t="inlineStr">
        <is>
          <t>Carrying value of convertible note | $</t>
        </is>
      </c>
      <c r="B12" s="5" t="n">
        <v>0</v>
      </c>
      <c r="C12" s="5" t="n">
        <v>14800</v>
      </c>
    </row>
    <row r="13">
      <c r="A13" s="4" t="inlineStr">
        <is>
          <t>Estimated fair value of convertible note | $</t>
        </is>
      </c>
      <c r="C13" s="5" t="n">
        <v>121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Warranty Liability) (Details) - USD ($) $ in Millions</t>
        </is>
      </c>
      <c r="B1" s="2" t="inlineStr">
        <is>
          <t>12 Months Ended</t>
        </is>
      </c>
    </row>
    <row r="2">
      <c r="B2" s="2" t="inlineStr">
        <is>
          <t>Jan. 01, 2022</t>
        </is>
      </c>
      <c r="C2" s="2" t="inlineStr">
        <is>
          <t>Jan. 02, 2021</t>
        </is>
      </c>
    </row>
    <row r="3">
      <c r="A3" s="4" t="inlineStr">
        <is>
          <t>Minimum [Member]</t>
        </is>
      </c>
    </row>
    <row r="4">
      <c r="A4" s="4" t="inlineStr">
        <is>
          <t>Product warranty period</t>
        </is>
      </c>
      <c r="B4" s="4" t="inlineStr">
        <is>
          <t>1 year</t>
        </is>
      </c>
    </row>
    <row r="5">
      <c r="A5" s="4" t="inlineStr">
        <is>
          <t>Maximum [Member]</t>
        </is>
      </c>
    </row>
    <row r="6">
      <c r="A6" s="4" t="inlineStr">
        <is>
          <t>Product warranty period</t>
        </is>
      </c>
      <c r="B6" s="4" t="inlineStr">
        <is>
          <t>3 years</t>
        </is>
      </c>
    </row>
    <row r="7">
      <c r="A7" s="4" t="inlineStr">
        <is>
          <t>Accrued Expenses and Other Current Liabilities</t>
        </is>
      </c>
    </row>
    <row r="8">
      <c r="A8" s="4" t="inlineStr">
        <is>
          <t>Contract liability</t>
        </is>
      </c>
      <c r="B8" s="5" t="n">
        <v>0</v>
      </c>
      <c r="C8" s="9" t="n">
        <v>0.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Property and Equipment) (Details)</t>
        </is>
      </c>
      <c r="B1" s="2" t="inlineStr">
        <is>
          <t>12 Months Ended</t>
        </is>
      </c>
    </row>
    <row r="2">
      <c r="B2" s="2" t="inlineStr">
        <is>
          <t>Jan. 01, 2022</t>
        </is>
      </c>
    </row>
    <row r="3">
      <c r="A3" s="4" t="inlineStr">
        <is>
          <t>Minimum [Member]</t>
        </is>
      </c>
    </row>
    <row r="4">
      <c r="A4" s="4" t="inlineStr">
        <is>
          <t>Estimated useful life - property and equipment</t>
        </is>
      </c>
      <c r="B4" s="4" t="inlineStr">
        <is>
          <t>3 years</t>
        </is>
      </c>
    </row>
    <row r="5">
      <c r="A5" s="4" t="inlineStr">
        <is>
          <t>Maximum [Member]</t>
        </is>
      </c>
    </row>
    <row r="6">
      <c r="A6" s="4" t="inlineStr">
        <is>
          <t>Estimated useful life - property and equipment</t>
        </is>
      </c>
      <c r="B6" s="4" t="inlineStr">
        <is>
          <t>7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Schedule Of Inventories) (Details) - USD ($) $ in Thousands</t>
        </is>
      </c>
      <c r="B1" s="2" t="inlineStr">
        <is>
          <t>Jan. 01, 2022</t>
        </is>
      </c>
      <c r="C1" s="2" t="inlineStr">
        <is>
          <t>Jan. 02, 2021</t>
        </is>
      </c>
    </row>
    <row r="2">
      <c r="A2" s="3" t="inlineStr">
        <is>
          <t>Supplemental Financial Information</t>
        </is>
      </c>
    </row>
    <row r="3">
      <c r="A3" s="4" t="inlineStr">
        <is>
          <t>Raw materials</t>
        </is>
      </c>
      <c r="B3" s="5" t="n">
        <v>4208</v>
      </c>
      <c r="C3" s="5" t="n">
        <v>578</v>
      </c>
    </row>
    <row r="4">
      <c r="A4" s="4" t="inlineStr">
        <is>
          <t>Work in process</t>
        </is>
      </c>
      <c r="B4" s="6" t="n">
        <v>154</v>
      </c>
      <c r="C4" s="6" t="n">
        <v>2</v>
      </c>
    </row>
    <row r="5">
      <c r="A5" s="4" t="inlineStr">
        <is>
          <t>Finished goods</t>
        </is>
      </c>
      <c r="B5" s="6" t="n">
        <v>11308</v>
      </c>
      <c r="C5" s="6" t="n">
        <v>2618</v>
      </c>
    </row>
    <row r="6">
      <c r="A6" s="4" t="inlineStr">
        <is>
          <t>Inventories</t>
        </is>
      </c>
      <c r="B6" s="5" t="n">
        <v>15670</v>
      </c>
      <c r="C6" s="5" t="n">
        <v>319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Consolidated Balance Sheets (Parenthetical) - USD ($) $ in Thousands</t>
        </is>
      </c>
      <c r="B1" s="2" t="inlineStr">
        <is>
          <t>Jan. 01, 2022</t>
        </is>
      </c>
      <c r="C1" s="2" t="inlineStr">
        <is>
          <t>Jan. 02, 2021</t>
        </is>
      </c>
      <c r="D1" s="2" t="inlineStr">
        <is>
          <t>Dec. 28, 2019</t>
        </is>
      </c>
      <c r="E1" s="2" t="inlineStr">
        <is>
          <t>Aug. 15, 2018</t>
        </is>
      </c>
    </row>
    <row r="2">
      <c r="A2" s="4" t="inlineStr">
        <is>
          <t>Accounts receivable, allowance for doubtful accounts</t>
        </is>
      </c>
      <c r="B2" s="5" t="n">
        <v>283</v>
      </c>
      <c r="C2" s="5" t="n">
        <v>157</v>
      </c>
    </row>
    <row r="3">
      <c r="A3" s="4" t="inlineStr">
        <is>
          <t>Preferred stock, par value</t>
        </is>
      </c>
      <c r="B3" s="7" t="n">
        <v>0.001</v>
      </c>
      <c r="C3" s="7" t="n">
        <v>0.001</v>
      </c>
      <c r="D3" s="7" t="n">
        <v>0.001</v>
      </c>
    </row>
    <row r="4">
      <c r="A4" s="4" t="inlineStr">
        <is>
          <t>Preferred stock, shares authorized</t>
        </is>
      </c>
      <c r="B4" s="6" t="n">
        <v>10000000</v>
      </c>
      <c r="C4" s="6" t="n">
        <v>10000000</v>
      </c>
      <c r="D4" s="6" t="n">
        <v>10000000</v>
      </c>
    </row>
    <row r="5">
      <c r="A5" s="4" t="inlineStr">
        <is>
          <t>Preferred stock, shares issued</t>
        </is>
      </c>
      <c r="B5" s="6" t="n">
        <v>0</v>
      </c>
      <c r="C5" s="6" t="n">
        <v>0</v>
      </c>
    </row>
    <row r="6">
      <c r="A6" s="4" t="inlineStr">
        <is>
          <t>Preferred stock, shares outstanding</t>
        </is>
      </c>
      <c r="B6" s="6" t="n">
        <v>0</v>
      </c>
      <c r="C6" s="6" t="n">
        <v>0</v>
      </c>
      <c r="D6" s="6" t="n">
        <v>0</v>
      </c>
    </row>
    <row r="7">
      <c r="A7" s="4" t="inlineStr">
        <is>
          <t>Common stock, par value</t>
        </is>
      </c>
      <c r="B7" s="7" t="n">
        <v>0.001</v>
      </c>
      <c r="C7" s="7" t="n">
        <v>0.001</v>
      </c>
      <c r="D7" s="7" t="n">
        <v>0.001</v>
      </c>
    </row>
    <row r="8">
      <c r="A8" s="4" t="inlineStr">
        <is>
          <t>Common stock, shares authorized</t>
        </is>
      </c>
      <c r="B8" s="6" t="n">
        <v>450000000</v>
      </c>
      <c r="C8" s="6" t="n">
        <v>450000000</v>
      </c>
      <c r="D8" s="6" t="n">
        <v>450000000</v>
      </c>
      <c r="E8" s="6" t="n">
        <v>300000000</v>
      </c>
    </row>
    <row r="9">
      <c r="A9" s="4" t="inlineStr">
        <is>
          <t>Common stock, shares issued</t>
        </is>
      </c>
      <c r="B9" s="6" t="n">
        <v>230113000</v>
      </c>
      <c r="C9" s="6" t="n">
        <v>195978000</v>
      </c>
    </row>
    <row r="10">
      <c r="A10" s="4" t="inlineStr">
        <is>
          <t>Common stock, shares outstanding</t>
        </is>
      </c>
      <c r="B10" s="6" t="n">
        <v>230113000</v>
      </c>
      <c r="C10" s="6" t="n">
        <v>195978000</v>
      </c>
    </row>
    <row r="11">
      <c r="A11" s="4" t="inlineStr">
        <is>
          <t>Series A Preferred Stock</t>
        </is>
      </c>
    </row>
    <row r="12">
      <c r="A12" s="4" t="inlineStr">
        <is>
          <t>Preferred stock, par value</t>
        </is>
      </c>
      <c r="B12" s="7" t="n">
        <v>0.001</v>
      </c>
      <c r="C12" s="7" t="n">
        <v>0.001</v>
      </c>
    </row>
    <row r="13">
      <c r="A13" s="4" t="inlineStr">
        <is>
          <t>Preferred stock, shares authorized</t>
        </is>
      </c>
      <c r="B13" s="6" t="n">
        <v>1000000</v>
      </c>
      <c r="C13" s="6" t="n">
        <v>1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Schedule Of Property, Plant And Equipment) (Details) - USD ($) $ in Thousands</t>
        </is>
      </c>
      <c r="B1" s="2" t="inlineStr">
        <is>
          <t>Jan. 01, 2022</t>
        </is>
      </c>
      <c r="C1" s="2" t="inlineStr">
        <is>
          <t>Jan. 02, 2021</t>
        </is>
      </c>
    </row>
    <row r="2">
      <c r="A2" s="3" t="inlineStr">
        <is>
          <t>Property and Equipment</t>
        </is>
      </c>
    </row>
    <row r="3">
      <c r="A3" s="4" t="inlineStr">
        <is>
          <t>Property and equipment, gross</t>
        </is>
      </c>
      <c r="B3" s="5" t="n">
        <v>11345</v>
      </c>
      <c r="C3" s="5" t="n">
        <v>11126</v>
      </c>
    </row>
    <row r="4">
      <c r="A4" s="4" t="inlineStr">
        <is>
          <t>Accumulated depreciation</t>
        </is>
      </c>
      <c r="B4" s="6" t="n">
        <v>-10356</v>
      </c>
      <c r="C4" s="6" t="n">
        <v>-10944</v>
      </c>
    </row>
    <row r="5">
      <c r="A5" s="4" t="inlineStr">
        <is>
          <t>Property and equipment, net</t>
        </is>
      </c>
      <c r="B5" s="6" t="n">
        <v>989</v>
      </c>
      <c r="C5" s="6" t="n">
        <v>182</v>
      </c>
    </row>
    <row r="6">
      <c r="A6" s="4" t="inlineStr">
        <is>
          <t>Machinery and Equipment [Member]</t>
        </is>
      </c>
    </row>
    <row r="7">
      <c r="A7" s="3" t="inlineStr">
        <is>
          <t>Property and Equipment</t>
        </is>
      </c>
    </row>
    <row r="8">
      <c r="A8" s="4" t="inlineStr">
        <is>
          <t>Property and equipment, gross</t>
        </is>
      </c>
      <c r="B8" s="6" t="n">
        <v>7814</v>
      </c>
      <c r="C8" s="6" t="n">
        <v>7811</v>
      </c>
    </row>
    <row r="9">
      <c r="A9" s="4" t="inlineStr">
        <is>
          <t>Leasehold Improvements [Member]</t>
        </is>
      </c>
    </row>
    <row r="10">
      <c r="A10" s="3" t="inlineStr">
        <is>
          <t>Property and Equipment</t>
        </is>
      </c>
    </row>
    <row r="11">
      <c r="A11" s="4" t="inlineStr">
        <is>
          <t>Property and equipment, gross</t>
        </is>
      </c>
      <c r="B11" s="6" t="n">
        <v>639</v>
      </c>
      <c r="C11" s="6" t="n">
        <v>737</v>
      </c>
    </row>
    <row r="12">
      <c r="A12" s="4" t="inlineStr">
        <is>
          <t>Furniture and Fixtures [Member]</t>
        </is>
      </c>
    </row>
    <row r="13">
      <c r="A13" s="3" t="inlineStr">
        <is>
          <t>Property and Equipment</t>
        </is>
      </c>
    </row>
    <row r="14">
      <c r="A14" s="4" t="inlineStr">
        <is>
          <t>Property and equipment, gross</t>
        </is>
      </c>
      <c r="B14" s="6" t="n">
        <v>474</v>
      </c>
      <c r="C14" s="6" t="n">
        <v>55</v>
      </c>
    </row>
    <row r="15">
      <c r="A15" s="4" t="inlineStr">
        <is>
          <t>Computer Equipment And Software [Member]</t>
        </is>
      </c>
    </row>
    <row r="16">
      <c r="A16" s="3" t="inlineStr">
        <is>
          <t>Property and Equipment</t>
        </is>
      </c>
    </row>
    <row r="17">
      <c r="A17" s="4" t="inlineStr">
        <is>
          <t>Property and equipment, gross</t>
        </is>
      </c>
      <c r="B17" s="6" t="n">
        <v>2145</v>
      </c>
      <c r="C17" s="5" t="n">
        <v>2523</v>
      </c>
    </row>
    <row r="18">
      <c r="A18" s="4" t="inlineStr">
        <is>
          <t>Construction in Progress [Member]</t>
        </is>
      </c>
    </row>
    <row r="19">
      <c r="A19" s="3" t="inlineStr">
        <is>
          <t>Property and Equipment</t>
        </is>
      </c>
    </row>
    <row r="20">
      <c r="A20" s="4" t="inlineStr">
        <is>
          <t>Property and equipment, gross</t>
        </is>
      </c>
      <c r="B20" s="5" t="n">
        <v>27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pplemental Financial Information (Disaggregation of Net Sales by Major Source) (Details) - USD ($) $ in Thousands</t>
        </is>
      </c>
      <c r="B1" s="2" t="inlineStr">
        <is>
          <t>3 Months Ended</t>
        </is>
      </c>
      <c r="C1" s="2" t="inlineStr">
        <is>
          <t>12 Months Ended</t>
        </is>
      </c>
    </row>
    <row r="2">
      <c r="B2" s="2" t="inlineStr">
        <is>
          <t>Jul. 03, 2021</t>
        </is>
      </c>
      <c r="C2" s="2" t="inlineStr">
        <is>
          <t>Jan. 01, 2022</t>
        </is>
      </c>
      <c r="D2" s="2" t="inlineStr">
        <is>
          <t>Jan. 02, 2021</t>
        </is>
      </c>
      <c r="E2" s="2" t="inlineStr">
        <is>
          <t>Dec. 28, 2019</t>
        </is>
      </c>
    </row>
    <row r="3">
      <c r="A3" s="4" t="inlineStr">
        <is>
          <t>Total net sales</t>
        </is>
      </c>
      <c r="C3" s="5" t="n">
        <v>142355</v>
      </c>
      <c r="D3" s="5" t="n">
        <v>47234</v>
      </c>
      <c r="E3" s="5" t="n">
        <v>26103</v>
      </c>
    </row>
    <row r="4">
      <c r="A4" s="4" t="inlineStr">
        <is>
          <t>provision for income taxes</t>
        </is>
      </c>
      <c r="C4" s="6" t="n">
        <v>6627</v>
      </c>
      <c r="D4" s="6" t="n">
        <v>1</v>
      </c>
      <c r="E4" s="6" t="n">
        <v>13</v>
      </c>
    </row>
    <row r="5">
      <c r="A5" s="4" t="inlineStr">
        <is>
          <t>South Korean</t>
        </is>
      </c>
    </row>
    <row r="6">
      <c r="A6" s="4" t="inlineStr">
        <is>
          <t>provision for income taxes</t>
        </is>
      </c>
      <c r="B6" s="5" t="n">
        <v>6600</v>
      </c>
    </row>
    <row r="7">
      <c r="A7" s="4" t="inlineStr">
        <is>
          <t>License Agreement with SK hynix, Inc. | South Korean</t>
        </is>
      </c>
    </row>
    <row r="8">
      <c r="A8" s="4" t="inlineStr">
        <is>
          <t>Upfront non-refundable license fee</t>
        </is>
      </c>
      <c r="B8" s="5" t="n">
        <v>40000</v>
      </c>
    </row>
    <row r="9">
      <c r="A9" s="4" t="inlineStr">
        <is>
          <t>Resales Of Third Party Products</t>
        </is>
      </c>
    </row>
    <row r="10">
      <c r="A10" s="4" t="inlineStr">
        <is>
          <t>Total net sales</t>
        </is>
      </c>
      <c r="C10" s="6" t="n">
        <v>81309</v>
      </c>
      <c r="D10" s="6" t="n">
        <v>31031</v>
      </c>
      <c r="E10" s="6" t="n">
        <v>19982</v>
      </c>
    </row>
    <row r="11">
      <c r="A11" s="4" t="inlineStr">
        <is>
          <t>Sale of the Company's modular memory subsystems</t>
        </is>
      </c>
    </row>
    <row r="12">
      <c r="A12" s="4" t="inlineStr">
        <is>
          <t>Total net sales</t>
        </is>
      </c>
      <c r="C12" s="6" t="n">
        <v>21046</v>
      </c>
      <c r="D12" s="5" t="n">
        <v>16203</v>
      </c>
      <c r="E12" s="5" t="n">
        <v>6121</v>
      </c>
    </row>
    <row r="13">
      <c r="A13" s="4" t="inlineStr">
        <is>
          <t>License Fee</t>
        </is>
      </c>
    </row>
    <row r="14">
      <c r="A14" s="4" t="inlineStr">
        <is>
          <t>Total net sales</t>
        </is>
      </c>
      <c r="C14" s="5" t="n">
        <v>40000</v>
      </c>
    </row>
  </sheetData>
  <mergeCells count="2">
    <mergeCell ref="A1:A2"/>
    <mergeCell ref="C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Net Sales by Country) (Details) - USD ($) $ in Thousands</t>
        </is>
      </c>
      <c r="B1" s="2" t="inlineStr">
        <is>
          <t>12 Months Ended</t>
        </is>
      </c>
    </row>
    <row r="2">
      <c r="B2" s="2" t="inlineStr">
        <is>
          <t>Jan. 01, 2022</t>
        </is>
      </c>
      <c r="C2" s="2" t="inlineStr">
        <is>
          <t>Jan. 02, 2021</t>
        </is>
      </c>
      <c r="D2" s="2" t="inlineStr">
        <is>
          <t>Dec. 28, 2019</t>
        </is>
      </c>
    </row>
    <row r="3">
      <c r="A3" s="4" t="inlineStr">
        <is>
          <t>Net sales</t>
        </is>
      </c>
      <c r="B3" s="5" t="n">
        <v>142355</v>
      </c>
      <c r="C3" s="5" t="n">
        <v>47234</v>
      </c>
      <c r="D3" s="5" t="n">
        <v>26103</v>
      </c>
    </row>
    <row r="4">
      <c r="A4" s="4" t="inlineStr">
        <is>
          <t>Net Product Sales</t>
        </is>
      </c>
    </row>
    <row r="5">
      <c r="A5" s="4" t="inlineStr">
        <is>
          <t>Net sales</t>
        </is>
      </c>
      <c r="B5" s="6" t="n">
        <v>102355</v>
      </c>
      <c r="C5" s="6" t="n">
        <v>47234</v>
      </c>
      <c r="D5" s="6" t="n">
        <v>26103</v>
      </c>
    </row>
    <row r="6">
      <c r="A6" s="4" t="inlineStr">
        <is>
          <t>UNITED STATES | Net Product Sales</t>
        </is>
      </c>
    </row>
    <row r="7">
      <c r="A7" s="4" t="inlineStr">
        <is>
          <t>Net sales</t>
        </is>
      </c>
      <c r="B7" s="6" t="n">
        <v>53519</v>
      </c>
      <c r="C7" s="6" t="n">
        <v>35826</v>
      </c>
      <c r="D7" s="6" t="n">
        <v>19919</v>
      </c>
    </row>
    <row r="8">
      <c r="A8" s="4" t="inlineStr">
        <is>
          <t>CHINA | Net Product Sales</t>
        </is>
      </c>
    </row>
    <row r="9">
      <c r="A9" s="4" t="inlineStr">
        <is>
          <t>Net sales</t>
        </is>
      </c>
      <c r="B9" s="6" t="n">
        <v>39480</v>
      </c>
      <c r="C9" s="6" t="n">
        <v>6071</v>
      </c>
      <c r="D9" s="6" t="n">
        <v>2167</v>
      </c>
    </row>
    <row r="10">
      <c r="A10" s="4" t="inlineStr">
        <is>
          <t>Other Countries | Net Product Sales</t>
        </is>
      </c>
    </row>
    <row r="11">
      <c r="A11" s="4" t="inlineStr">
        <is>
          <t>Net sales</t>
        </is>
      </c>
      <c r="B11" s="5" t="n">
        <v>9356</v>
      </c>
      <c r="C11" s="5" t="n">
        <v>5337</v>
      </c>
      <c r="D11" s="5" t="n">
        <v>4017</v>
      </c>
    </row>
    <row r="12">
      <c r="A12" s="4" t="inlineStr">
        <is>
          <t>Sales Revenue, Product Line [Member] | Customer Concentration Risk [Member] | UNITED STATES</t>
        </is>
      </c>
    </row>
    <row r="13">
      <c r="A13" s="4" t="inlineStr">
        <is>
          <t>Concentration Risk, Percentage</t>
        </is>
      </c>
      <c r="C13" s="4" t="inlineStr">
        <is>
          <t>10.00%</t>
        </is>
      </c>
    </row>
    <row r="14">
      <c r="A14" s="4" t="inlineStr">
        <is>
          <t>Sales Revenue, Product Line [Member] | Customer Concentration Risk [Member] | United States And China [Member]</t>
        </is>
      </c>
    </row>
    <row r="15">
      <c r="A15" s="4" t="inlineStr">
        <is>
          <t>Concentration Risk, Percentage</t>
        </is>
      </c>
      <c r="B15" s="4" t="inlineStr">
        <is>
          <t>10.00%</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Schedule Of Computation Of (Loss) Earnings Per Share) (Details) - USD ($)</t>
        </is>
      </c>
      <c r="B1" s="2" t="inlineStr">
        <is>
          <t>12 Months Ended</t>
        </is>
      </c>
    </row>
    <row r="2">
      <c r="B2" s="2" t="inlineStr">
        <is>
          <t>Jan. 01, 2022</t>
        </is>
      </c>
      <c r="C2" s="2" t="inlineStr">
        <is>
          <t>Jan. 02, 2021</t>
        </is>
      </c>
      <c r="D2" s="2" t="inlineStr">
        <is>
          <t>Dec. 28, 2019</t>
        </is>
      </c>
    </row>
    <row r="3">
      <c r="A3" s="3" t="inlineStr">
        <is>
          <t>Basic and diluted (loss) earnings per share:</t>
        </is>
      </c>
    </row>
    <row r="4">
      <c r="A4" s="4" t="inlineStr">
        <is>
          <t>Net income (loss)</t>
        </is>
      </c>
      <c r="B4" s="5" t="n">
        <v>4831000</v>
      </c>
      <c r="C4" s="5" t="n">
        <v>-7268000</v>
      </c>
      <c r="D4" s="5" t="n">
        <v>-12452000</v>
      </c>
    </row>
    <row r="5">
      <c r="A5" s="4" t="inlineStr">
        <is>
          <t>Weighted-average basic shares outstanding</t>
        </is>
      </c>
      <c r="B5" s="6" t="n">
        <v>218171000</v>
      </c>
      <c r="C5" s="6" t="n">
        <v>183594000</v>
      </c>
      <c r="D5" s="6" t="n">
        <v>148132000</v>
      </c>
    </row>
    <row r="6">
      <c r="A6" s="4" t="inlineStr">
        <is>
          <t>Effect of dilutive securities</t>
        </is>
      </c>
      <c r="B6" s="5" t="n">
        <v>7418000</v>
      </c>
    </row>
    <row r="7">
      <c r="A7" s="4" t="inlineStr">
        <is>
          <t>Weighted-average diluted shares</t>
        </is>
      </c>
      <c r="B7" s="6" t="n">
        <v>225589000</v>
      </c>
      <c r="C7" s="6" t="n">
        <v>183594000</v>
      </c>
      <c r="D7" s="6" t="n">
        <v>148132000</v>
      </c>
    </row>
    <row r="8">
      <c r="A8" s="4" t="inlineStr">
        <is>
          <t>Basic (loss) earnings per share</t>
        </is>
      </c>
      <c r="B8" s="8" t="n">
        <v>0.02</v>
      </c>
      <c r="C8" s="8" t="n">
        <v>-0.04</v>
      </c>
      <c r="D8" s="8" t="n">
        <v>-0.08</v>
      </c>
    </row>
    <row r="9">
      <c r="A9" s="4" t="inlineStr">
        <is>
          <t>Diluted (loss) earnings per share</t>
        </is>
      </c>
      <c r="B9" s="8" t="n">
        <v>0.02</v>
      </c>
      <c r="C9" s="8" t="n">
        <v>-0.04</v>
      </c>
      <c r="D9" s="8" t="n">
        <v>-0.08</v>
      </c>
    </row>
    <row r="10">
      <c r="A10" s="4" t="inlineStr">
        <is>
          <t>Weighted average common share equivalents</t>
        </is>
      </c>
      <c r="B10" s="6" t="n">
        <v>7418000</v>
      </c>
      <c r="C10" s="6" t="n">
        <v>13644000</v>
      </c>
      <c r="D10" s="6" t="n">
        <v>1335700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Schedule Of Supplemental Disclosures Of Cash Flow Information And Non-Cash Financing Activities) (Details) - USD ($) $ in Thousands</t>
        </is>
      </c>
      <c r="B1" s="2" t="inlineStr">
        <is>
          <t>12 Months Ended</t>
        </is>
      </c>
    </row>
    <row r="2">
      <c r="B2" s="2" t="inlineStr">
        <is>
          <t>Jan. 01, 2022</t>
        </is>
      </c>
      <c r="C2" s="2" t="inlineStr">
        <is>
          <t>Jan. 02, 2021</t>
        </is>
      </c>
      <c r="D2" s="2" t="inlineStr">
        <is>
          <t>Dec. 28, 2019</t>
        </is>
      </c>
    </row>
    <row r="3">
      <c r="A3" s="3" t="inlineStr">
        <is>
          <t>Supplemental Financial Information</t>
        </is>
      </c>
    </row>
    <row r="4">
      <c r="A4" s="4" t="inlineStr">
        <is>
          <t>Cash paid for interest</t>
        </is>
      </c>
      <c r="B4" s="5" t="n">
        <v>56</v>
      </c>
      <c r="C4" s="5" t="n">
        <v>70</v>
      </c>
      <c r="D4" s="5" t="n">
        <v>62</v>
      </c>
    </row>
    <row r="5">
      <c r="A5" s="4" t="inlineStr">
        <is>
          <t>Cash paid for income taxes</t>
        </is>
      </c>
      <c r="B5" s="6" t="n">
        <v>6601</v>
      </c>
    </row>
    <row r="6">
      <c r="A6" s="4" t="inlineStr">
        <is>
          <t>Acquisition of property and equipment included in liabilities</t>
        </is>
      </c>
      <c r="B6" s="6" t="n">
        <v>414</v>
      </c>
    </row>
    <row r="7">
      <c r="A7" s="4" t="inlineStr">
        <is>
          <t>Gain on extinguishment of debt</t>
        </is>
      </c>
      <c r="B7" s="6" t="n">
        <v>643</v>
      </c>
    </row>
    <row r="8">
      <c r="A8" s="4" t="inlineStr">
        <is>
          <t>Debt financing of insurance</t>
        </is>
      </c>
      <c r="B8" s="6" t="n">
        <v>562</v>
      </c>
      <c r="C8" s="5" t="n">
        <v>262</v>
      </c>
      <c r="D8" s="6" t="n">
        <v>412</v>
      </c>
    </row>
    <row r="9">
      <c r="A9" s="4" t="inlineStr">
        <is>
          <t>Common stock issued on conversion of convertible note payable and accrued interest</t>
        </is>
      </c>
      <c r="B9" s="5" t="n">
        <v>643</v>
      </c>
      <c r="D9" s="5" t="n">
        <v>2448</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Agreement (Details) - Silicon Valley Bank [Member] - USD ($) $ in Millions</t>
        </is>
      </c>
      <c r="B1" s="2" t="inlineStr">
        <is>
          <t>12 Months Ended</t>
        </is>
      </c>
    </row>
    <row r="2">
      <c r="B2" s="2" t="inlineStr">
        <is>
          <t>Jan. 01, 2022</t>
        </is>
      </c>
      <c r="C2" s="2" t="inlineStr">
        <is>
          <t>Jan. 02, 2021</t>
        </is>
      </c>
    </row>
    <row r="3">
      <c r="A3" s="3" t="inlineStr">
        <is>
          <t>Line of Credit Facility</t>
        </is>
      </c>
    </row>
    <row r="4">
      <c r="A4" s="4" t="inlineStr">
        <is>
          <t>Borrowing capacity as a percentage of eligible accounts receivable</t>
        </is>
      </c>
      <c r="B4" s="4" t="inlineStr">
        <is>
          <t>85.00%</t>
        </is>
      </c>
    </row>
    <row r="5">
      <c r="A5" s="4" t="inlineStr">
        <is>
          <t>Maximum borrowing capacity</t>
        </is>
      </c>
      <c r="B5" s="5" t="n">
        <v>5</v>
      </c>
    </row>
    <row r="6">
      <c r="A6" s="4" t="inlineStr">
        <is>
          <t>Outstanding borrowings</t>
        </is>
      </c>
      <c r="B6" s="6" t="n">
        <v>7</v>
      </c>
      <c r="C6" s="9" t="n">
        <v>3.7</v>
      </c>
    </row>
    <row r="7">
      <c r="A7" s="4" t="inlineStr">
        <is>
          <t>Availability remaining</t>
        </is>
      </c>
      <c r="B7" s="5" t="n">
        <v>0</v>
      </c>
      <c r="C7" s="10" t="n">
        <v>0.1</v>
      </c>
    </row>
    <row r="8">
      <c r="A8" s="4" t="inlineStr">
        <is>
          <t>Rate plus "prime rate"</t>
        </is>
      </c>
      <c r="B8" s="4" t="inlineStr">
        <is>
          <t>2.75%</t>
        </is>
      </c>
    </row>
    <row r="9">
      <c r="A9" s="4" t="inlineStr">
        <is>
          <t>Letter of Credit</t>
        </is>
      </c>
    </row>
    <row r="10">
      <c r="A10" s="3" t="inlineStr">
        <is>
          <t>Line of Credit Facility</t>
        </is>
      </c>
    </row>
    <row r="11">
      <c r="A11" s="4" t="inlineStr">
        <is>
          <t>Outstanding borrowings</t>
        </is>
      </c>
      <c r="B11" s="9" t="n">
        <v>10.8</v>
      </c>
      <c r="C11" s="9" t="n">
        <v>3.2</v>
      </c>
    </row>
    <row r="12">
      <c r="A12" s="4" t="inlineStr">
        <is>
          <t>Rate plus "prime rate"</t>
        </is>
      </c>
      <c r="B12" s="4" t="inlineStr">
        <is>
          <t>2.25%</t>
        </is>
      </c>
    </row>
    <row r="13">
      <c r="A13" s="4" t="inlineStr">
        <is>
          <t>Line Of Credit Extended Maturity Date Percentage</t>
        </is>
      </c>
      <c r="B13" s="4" t="inlineStr">
        <is>
          <t>5.50%</t>
        </is>
      </c>
    </row>
    <row r="14">
      <c r="A14" s="4" t="inlineStr">
        <is>
          <t>Line Of Credit Potential Available For Borrowing</t>
        </is>
      </c>
      <c r="B14" s="5" t="n">
        <v>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Schedule Of Long-Term Debt) (Details) - USD ($) $ in Thousands</t>
        </is>
      </c>
      <c r="B1" s="2" t="inlineStr">
        <is>
          <t>Jan. 01, 2022</t>
        </is>
      </c>
      <c r="C1" s="2" t="inlineStr">
        <is>
          <t>Jan. 02, 2021</t>
        </is>
      </c>
    </row>
    <row r="2">
      <c r="A2" s="3" t="inlineStr">
        <is>
          <t>Debt</t>
        </is>
      </c>
    </row>
    <row r="3">
      <c r="A3" s="4" t="inlineStr">
        <is>
          <t>Notes Payable</t>
        </is>
      </c>
      <c r="B3" s="5" t="n">
        <v>562</v>
      </c>
      <c r="C3" s="5" t="n">
        <v>251</v>
      </c>
    </row>
    <row r="4">
      <c r="A4" s="4" t="inlineStr">
        <is>
          <t>Unamortized debt discounts and issuance costs</t>
        </is>
      </c>
      <c r="C4" s="6" t="n">
        <v>-228</v>
      </c>
    </row>
    <row r="5">
      <c r="A5" s="4" t="inlineStr">
        <is>
          <t>Debt outstanding</t>
        </is>
      </c>
      <c r="B5" s="6" t="n">
        <v>562</v>
      </c>
      <c r="C5" s="6" t="n">
        <v>17202</v>
      </c>
    </row>
    <row r="6">
      <c r="A6" s="4" t="inlineStr">
        <is>
          <t>Less: current portion</t>
        </is>
      </c>
      <c r="B6" s="5" t="n">
        <v>-562</v>
      </c>
      <c r="C6" s="6" t="n">
        <v>-17056</v>
      </c>
    </row>
    <row r="7">
      <c r="A7" s="4" t="inlineStr">
        <is>
          <t>Long-term debt</t>
        </is>
      </c>
      <c r="C7" s="6" t="n">
        <v>146</v>
      </c>
    </row>
    <row r="8">
      <c r="A8" s="4" t="inlineStr">
        <is>
          <t>Senior Secured Convertible Note Due December 2025</t>
        </is>
      </c>
    </row>
    <row r="9">
      <c r="A9" s="3" t="inlineStr">
        <is>
          <t>Debt</t>
        </is>
      </c>
    </row>
    <row r="10">
      <c r="A10" s="4" t="inlineStr">
        <is>
          <t>Debt outstanding, noncurrent portion</t>
        </is>
      </c>
      <c r="C10" s="6" t="n">
        <v>16538</v>
      </c>
    </row>
    <row r="11">
      <c r="A11" s="4" t="inlineStr">
        <is>
          <t>Accrued interest</t>
        </is>
      </c>
      <c r="C11" s="6" t="n">
        <v>1538</v>
      </c>
    </row>
    <row r="12">
      <c r="A12" s="4" t="inlineStr">
        <is>
          <t>Paycheck Protection Program Loan</t>
        </is>
      </c>
    </row>
    <row r="13">
      <c r="A13" s="3" t="inlineStr">
        <is>
          <t>Debt</t>
        </is>
      </c>
    </row>
    <row r="14">
      <c r="A14" s="4" t="inlineStr">
        <is>
          <t>Long-term debt, gross</t>
        </is>
      </c>
      <c r="C14" s="6" t="n">
        <v>641</v>
      </c>
    </row>
    <row r="15">
      <c r="A15" s="4" t="inlineStr">
        <is>
          <t>Accrued interest</t>
        </is>
      </c>
      <c r="C15" s="5" t="n">
        <v>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Debt (Narrative) (Details) - USD ($) $ / shares in Units, $ in Thousands</t>
        </is>
      </c>
      <c r="B1" s="2" t="inlineStr">
        <is>
          <t>Dec. 27, 2021</t>
        </is>
      </c>
      <c r="C1" s="2" t="inlineStr">
        <is>
          <t>Dec. 31, 2021</t>
        </is>
      </c>
      <c r="D1" s="2" t="inlineStr">
        <is>
          <t>Jul. 03, 2021</t>
        </is>
      </c>
      <c r="E1" s="2" t="inlineStr">
        <is>
          <t>Jan. 01, 2022</t>
        </is>
      </c>
      <c r="F1" s="2" t="inlineStr">
        <is>
          <t>Jan. 02, 2021</t>
        </is>
      </c>
      <c r="G1" s="2" t="inlineStr">
        <is>
          <t>Dec. 28, 2019</t>
        </is>
      </c>
      <c r="H1" s="2" t="inlineStr">
        <is>
          <t>Dec. 28, 2021</t>
        </is>
      </c>
      <c r="I1" s="2" t="inlineStr">
        <is>
          <t>Dec. 31, 2020</t>
        </is>
      </c>
      <c r="J1" s="2" t="inlineStr">
        <is>
          <t>Aug. 31, 2020</t>
        </is>
      </c>
      <c r="K1" s="2" t="inlineStr">
        <is>
          <t>Apr. 23, 2020</t>
        </is>
      </c>
      <c r="L1" s="2" t="inlineStr">
        <is>
          <t>Nov. 18, 2015</t>
        </is>
      </c>
    </row>
    <row r="2">
      <c r="A2" s="3" t="inlineStr">
        <is>
          <t>Long-term debt</t>
        </is>
      </c>
    </row>
    <row r="3">
      <c r="A3" s="4" t="inlineStr">
        <is>
          <t>Number of shares which may be purchased under warrant</t>
        </is>
      </c>
      <c r="F3" s="6" t="n">
        <v>13911000</v>
      </c>
    </row>
    <row r="4">
      <c r="A4" s="4" t="inlineStr">
        <is>
          <t>Exercise price of warrants (in dollars per share)</t>
        </is>
      </c>
      <c r="F4" s="8" t="n">
        <v>0.59</v>
      </c>
    </row>
    <row r="5">
      <c r="A5" s="4" t="inlineStr">
        <is>
          <t>Interest expense</t>
        </is>
      </c>
      <c r="E5" s="5" t="n">
        <v>-568</v>
      </c>
      <c r="F5" s="5" t="n">
        <v>-531</v>
      </c>
      <c r="G5" s="5" t="n">
        <v>-945</v>
      </c>
    </row>
    <row r="6">
      <c r="A6" s="4" t="inlineStr">
        <is>
          <t>Debt outstanding</t>
        </is>
      </c>
      <c r="E6" s="6" t="n">
        <v>562</v>
      </c>
      <c r="F6" s="6" t="n">
        <v>17202</v>
      </c>
    </row>
    <row r="7">
      <c r="A7" s="4" t="inlineStr">
        <is>
          <t>Outstanding principal and accrued interest</t>
        </is>
      </c>
      <c r="E7" s="6" t="n">
        <v>562</v>
      </c>
      <c r="F7" s="6" t="n">
        <v>251</v>
      </c>
    </row>
    <row r="8">
      <c r="A8" s="4" t="inlineStr">
        <is>
          <t>Proceeds from issuance of long-term debt</t>
        </is>
      </c>
      <c r="F8" s="5" t="n">
        <v>637</v>
      </c>
    </row>
    <row r="9">
      <c r="A9" s="4" t="inlineStr">
        <is>
          <t>Warrants to purchase shares of common stock</t>
        </is>
      </c>
      <c r="F9" s="6" t="n">
        <v>13911000</v>
      </c>
    </row>
    <row r="10">
      <c r="A10" s="4" t="inlineStr">
        <is>
          <t>Repayment of debt</t>
        </is>
      </c>
      <c r="E10" s="5" t="n">
        <v>17087</v>
      </c>
      <c r="F10" s="5" t="n">
        <v>423</v>
      </c>
      <c r="G10" s="6" t="n">
        <v>376</v>
      </c>
    </row>
    <row r="11">
      <c r="A11" s="4" t="inlineStr">
        <is>
          <t>Warrant [Member]</t>
        </is>
      </c>
    </row>
    <row r="12">
      <c r="A12" s="3" t="inlineStr">
        <is>
          <t>Long-term debt</t>
        </is>
      </c>
    </row>
    <row r="13">
      <c r="A13" s="4" t="inlineStr">
        <is>
          <t>Number of shares which may be purchased under warrant</t>
        </is>
      </c>
      <c r="E13" s="6" t="n">
        <v>13111110</v>
      </c>
      <c r="I13" s="6" t="n">
        <v>125000</v>
      </c>
      <c r="J13" s="6" t="n">
        <v>175000</v>
      </c>
    </row>
    <row r="14">
      <c r="A14" s="4" t="inlineStr">
        <is>
          <t>Exercise price of warrants (in dollars per share)</t>
        </is>
      </c>
      <c r="I14" s="8" t="n">
        <v>0.5</v>
      </c>
      <c r="J14" s="8" t="n">
        <v>0.2</v>
      </c>
    </row>
    <row r="15">
      <c r="A15" s="4" t="inlineStr">
        <is>
          <t>Warrants to purchase shares of common stock</t>
        </is>
      </c>
      <c r="E15" s="6" t="n">
        <v>13111110</v>
      </c>
      <c r="I15" s="6" t="n">
        <v>125000</v>
      </c>
      <c r="J15" s="6" t="n">
        <v>175000</v>
      </c>
    </row>
    <row r="16">
      <c r="A16" s="4" t="inlineStr">
        <is>
          <t>Cash proceeds</t>
        </is>
      </c>
      <c r="E16" s="5" t="n">
        <v>7900</v>
      </c>
    </row>
    <row r="17">
      <c r="A17" s="4" t="inlineStr">
        <is>
          <t>SVIC Warrant</t>
        </is>
      </c>
    </row>
    <row r="18">
      <c r="A18" s="3" t="inlineStr">
        <is>
          <t>Long-term debt</t>
        </is>
      </c>
    </row>
    <row r="19">
      <c r="A19" s="4" t="inlineStr">
        <is>
          <t>Original issue discount</t>
        </is>
      </c>
      <c r="E19" s="6" t="n">
        <v>200</v>
      </c>
    </row>
    <row r="20">
      <c r="A20" s="4" t="inlineStr">
        <is>
          <t>Number of shares which may be purchased under warrant</t>
        </is>
      </c>
      <c r="L20" s="6" t="n">
        <v>2000000</v>
      </c>
    </row>
    <row r="21">
      <c r="A21" s="4" t="inlineStr">
        <is>
          <t>Exercise price of warrants (in dollars per share)</t>
        </is>
      </c>
      <c r="L21" s="8" t="n">
        <v>0.3</v>
      </c>
    </row>
    <row r="22">
      <c r="A22" s="4" t="inlineStr">
        <is>
          <t>Fair value of warrants</t>
        </is>
      </c>
      <c r="L22" s="5" t="n">
        <v>1200</v>
      </c>
    </row>
    <row r="23">
      <c r="A23" s="4" t="inlineStr">
        <is>
          <t>Warrants to purchase shares of common stock</t>
        </is>
      </c>
      <c r="L23" s="6" t="n">
        <v>2000000</v>
      </c>
    </row>
    <row r="24">
      <c r="A24" s="4" t="inlineStr">
        <is>
          <t>Senior Secured Convertible Note Due December 2025</t>
        </is>
      </c>
    </row>
    <row r="25">
      <c r="A25" s="3" t="inlineStr">
        <is>
          <t>Long-term debt</t>
        </is>
      </c>
    </row>
    <row r="26">
      <c r="A26" s="4" t="inlineStr">
        <is>
          <t>Face amount</t>
        </is>
      </c>
      <c r="L26" s="5" t="n">
        <v>15000</v>
      </c>
    </row>
    <row r="27">
      <c r="A27" s="4" t="inlineStr">
        <is>
          <t>Debt outstanding, noncurrent portion</t>
        </is>
      </c>
      <c r="F27" s="6" t="n">
        <v>16538</v>
      </c>
    </row>
    <row r="28">
      <c r="A28" s="4" t="inlineStr">
        <is>
          <t>Interest rate (as a percent)</t>
        </is>
      </c>
      <c r="L28" s="4" t="inlineStr">
        <is>
          <t>2.00%</t>
        </is>
      </c>
    </row>
    <row r="29">
      <c r="A29" s="4" t="inlineStr">
        <is>
          <t>Debt conversion price (in dollars per share)</t>
        </is>
      </c>
      <c r="L29" s="8" t="n">
        <v>1.25</v>
      </c>
    </row>
    <row r="30">
      <c r="A30" s="4" t="inlineStr">
        <is>
          <t>Number of shares which may be purchased under warrant</t>
        </is>
      </c>
      <c r="C30" s="6" t="n">
        <v>2000000</v>
      </c>
      <c r="H30" s="6" t="n">
        <v>2000000</v>
      </c>
    </row>
    <row r="31">
      <c r="A31" s="4" t="inlineStr">
        <is>
          <t>Exercise price of warrants (in dollars per share)</t>
        </is>
      </c>
      <c r="H31" s="9" t="n">
        <v>0.3</v>
      </c>
    </row>
    <row r="32">
      <c r="A32" s="4" t="inlineStr">
        <is>
          <t>Interest expense</t>
        </is>
      </c>
      <c r="E32" s="5" t="n">
        <v>200</v>
      </c>
      <c r="F32" s="6" t="n">
        <v>200</v>
      </c>
      <c r="G32" s="5" t="n">
        <v>200</v>
      </c>
    </row>
    <row r="33">
      <c r="A33" s="4" t="inlineStr">
        <is>
          <t>Effective interest rate</t>
        </is>
      </c>
      <c r="E33" s="4" t="inlineStr">
        <is>
          <t>3.40%</t>
        </is>
      </c>
    </row>
    <row r="34">
      <c r="A34" s="4" t="inlineStr">
        <is>
          <t>Debt, net of discounts and costs</t>
        </is>
      </c>
      <c r="F34" s="5" t="n">
        <v>16300</v>
      </c>
    </row>
    <row r="35">
      <c r="A35" s="4" t="inlineStr">
        <is>
          <t>Warrants to purchase shares of common stock</t>
        </is>
      </c>
      <c r="C35" s="6" t="n">
        <v>2000000</v>
      </c>
      <c r="H35" s="6" t="n">
        <v>2000000</v>
      </c>
    </row>
    <row r="36">
      <c r="A36" s="4" t="inlineStr">
        <is>
          <t>Exercise of warrants</t>
        </is>
      </c>
      <c r="C36" s="6" t="n">
        <v>2000000</v>
      </c>
    </row>
    <row r="37">
      <c r="A37" s="4" t="inlineStr">
        <is>
          <t>Cash proceeds</t>
        </is>
      </c>
      <c r="C37" s="5" t="n">
        <v>600</v>
      </c>
    </row>
    <row r="38">
      <c r="A38" s="4" t="inlineStr">
        <is>
          <t>Repayment of debt</t>
        </is>
      </c>
      <c r="B38" s="5" t="n">
        <v>16800</v>
      </c>
    </row>
    <row r="39">
      <c r="A39" s="4" t="inlineStr">
        <is>
          <t>Paycheck Protection Program Loan</t>
        </is>
      </c>
    </row>
    <row r="40">
      <c r="A40" s="3" t="inlineStr">
        <is>
          <t>Long-term debt</t>
        </is>
      </c>
    </row>
    <row r="41">
      <c r="A41" s="4" t="inlineStr">
        <is>
          <t>Face amount</t>
        </is>
      </c>
      <c r="K41" s="5" t="n">
        <v>600</v>
      </c>
    </row>
    <row r="42">
      <c r="A42" s="4" t="inlineStr">
        <is>
          <t>Interest rate (as a percent)</t>
        </is>
      </c>
      <c r="K42" s="4" t="inlineStr">
        <is>
          <t>1.00%</t>
        </is>
      </c>
    </row>
    <row r="43">
      <c r="A43" s="4" t="inlineStr">
        <is>
          <t>Forgiven amount</t>
        </is>
      </c>
      <c r="D43" s="5" t="n">
        <v>6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ase Cost and Supplemental Cash Flow (Details) - USD ($) $ in Thousands</t>
        </is>
      </c>
      <c r="B1" s="2" t="inlineStr">
        <is>
          <t>12 Months Ended</t>
        </is>
      </c>
    </row>
    <row r="2">
      <c r="B2" s="2" t="inlineStr">
        <is>
          <t>Jan. 01, 2022</t>
        </is>
      </c>
      <c r="C2" s="2" t="inlineStr">
        <is>
          <t>Jan. 02, 2021</t>
        </is>
      </c>
      <c r="D2" s="2" t="inlineStr">
        <is>
          <t>Dec. 28, 2019</t>
        </is>
      </c>
    </row>
    <row r="3">
      <c r="A3" s="3" t="inlineStr">
        <is>
          <t>Lease cost:</t>
        </is>
      </c>
    </row>
    <row r="4">
      <c r="A4" s="4" t="inlineStr">
        <is>
          <t>Operating lease cost</t>
        </is>
      </c>
      <c r="B4" s="5" t="n">
        <v>422</v>
      </c>
      <c r="C4" s="5" t="n">
        <v>565</v>
      </c>
      <c r="D4" s="5" t="n">
        <v>623</v>
      </c>
    </row>
    <row r="5">
      <c r="A5" s="4" t="inlineStr">
        <is>
          <t>Amortization of right-of-use assets</t>
        </is>
      </c>
      <c r="B5" s="6" t="n">
        <v>21</v>
      </c>
      <c r="C5" s="6" t="n">
        <v>19</v>
      </c>
      <c r="D5" s="6" t="n">
        <v>14</v>
      </c>
    </row>
    <row r="6">
      <c r="A6" s="4" t="inlineStr">
        <is>
          <t>Interest on lease liabilities</t>
        </is>
      </c>
      <c r="B6" s="6" t="n">
        <v>3</v>
      </c>
      <c r="C6" s="6" t="n">
        <v>4</v>
      </c>
      <c r="D6" s="6" t="n">
        <v>3</v>
      </c>
    </row>
    <row r="7">
      <c r="A7" s="4" t="inlineStr">
        <is>
          <t>Total finance lease cost</t>
        </is>
      </c>
      <c r="B7" s="6" t="n">
        <v>24</v>
      </c>
      <c r="C7" s="6" t="n">
        <v>23</v>
      </c>
      <c r="D7" s="6" t="n">
        <v>17</v>
      </c>
    </row>
    <row r="8">
      <c r="A8" s="4" t="inlineStr">
        <is>
          <t>Operating cash flows from operating leases</t>
        </is>
      </c>
      <c r="B8" s="6" t="n">
        <v>403</v>
      </c>
      <c r="C8" s="6" t="n">
        <v>561</v>
      </c>
      <c r="D8" s="6" t="n">
        <v>592</v>
      </c>
    </row>
    <row r="9">
      <c r="A9" s="4" t="inlineStr">
        <is>
          <t>Operating cash flows from finance leases</t>
        </is>
      </c>
      <c r="B9" s="6" t="n">
        <v>3</v>
      </c>
      <c r="C9" s="6" t="n">
        <v>4</v>
      </c>
      <c r="D9" s="6" t="n">
        <v>3</v>
      </c>
    </row>
    <row r="10">
      <c r="A10" s="4" t="inlineStr">
        <is>
          <t>Financing cash flows from finance leases</t>
        </is>
      </c>
      <c r="B10" s="6" t="n">
        <v>20</v>
      </c>
      <c r="C10" s="6" t="n">
        <v>18</v>
      </c>
      <c r="D10" s="6" t="n">
        <v>13</v>
      </c>
    </row>
    <row r="11">
      <c r="A11" s="4" t="inlineStr">
        <is>
          <t>Operating leases</t>
        </is>
      </c>
      <c r="B11" s="6" t="n">
        <v>2152</v>
      </c>
    </row>
    <row r="12">
      <c r="A12" s="4" t="inlineStr">
        <is>
          <t>Operating leases</t>
        </is>
      </c>
      <c r="C12" s="5" t="n">
        <v>-365</v>
      </c>
    </row>
    <row r="13">
      <c r="A13" s="4" t="inlineStr">
        <is>
          <t>Finance leases</t>
        </is>
      </c>
      <c r="B13" s="5" t="n">
        <v>20</v>
      </c>
      <c r="D13" s="5" t="n">
        <v>9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66" customWidth="1" min="2" max="2"/>
    <col width="66" customWidth="1" min="3" max="3"/>
  </cols>
  <sheetData>
    <row r="1">
      <c r="A1" s="1" t="inlineStr">
        <is>
          <t>Leases - Leases Supplemental Balance Sheet Information (Details) - USD ($) $ in Thousands</t>
        </is>
      </c>
      <c r="B1" s="2" t="inlineStr">
        <is>
          <t>Jan. 01, 2022</t>
        </is>
      </c>
      <c r="C1" s="2" t="inlineStr">
        <is>
          <t>Jan. 02, 2021</t>
        </is>
      </c>
    </row>
    <row r="2">
      <c r="A2" s="3" t="inlineStr">
        <is>
          <t>Lessee, Lease, Description [Line Items]</t>
        </is>
      </c>
    </row>
    <row r="3">
      <c r="A3" s="4" t="inlineStr">
        <is>
          <t>Operating lease right-of-use assets</t>
        </is>
      </c>
      <c r="B3" s="5" t="n">
        <v>1891</v>
      </c>
      <c r="C3" s="5" t="n">
        <v>114</v>
      </c>
    </row>
    <row r="4">
      <c r="A4" s="4" t="inlineStr">
        <is>
          <t>Accrued expenses and other current liabilities</t>
        </is>
      </c>
      <c r="B4" s="5" t="n">
        <v>318</v>
      </c>
      <c r="C4" s="5" t="n">
        <v>118</v>
      </c>
    </row>
    <row r="5">
      <c r="A5" s="4" t="inlineStr">
        <is>
          <t>Accrued expenses and other current liabilities - extensible list</t>
        </is>
      </c>
      <c r="B5" s="4" t="inlineStr">
        <is>
          <t>Accrued expenses and other current liabilities</t>
        </is>
      </c>
      <c r="C5" s="4" t="inlineStr">
        <is>
          <t>Accrued expenses and other current liabilities</t>
        </is>
      </c>
    </row>
    <row r="6">
      <c r="A6" s="4" t="inlineStr">
        <is>
          <t>Operating lease liabilities</t>
        </is>
      </c>
      <c r="B6" s="5" t="n">
        <v>1593</v>
      </c>
    </row>
    <row r="7">
      <c r="A7" s="4" t="inlineStr">
        <is>
          <t>Total operating lease liabilities</t>
        </is>
      </c>
      <c r="B7" s="5" t="n">
        <v>1911</v>
      </c>
      <c r="C7" s="5" t="n">
        <v>118</v>
      </c>
    </row>
    <row r="8">
      <c r="A8" s="4" t="inlineStr">
        <is>
          <t>Total operating lease liabilities - extensible list</t>
        </is>
      </c>
      <c r="B8" s="4" t="inlineStr">
        <is>
          <t>Accrued Liabilities, Current, Operating lease liabilities</t>
        </is>
      </c>
      <c r="C8" s="4" t="inlineStr">
        <is>
          <t>Accrued Liabilities, Current, Operating lease liabilities</t>
        </is>
      </c>
    </row>
    <row r="9">
      <c r="A9" s="4" t="inlineStr">
        <is>
          <t>Property and equipment, at cost</t>
        </is>
      </c>
      <c r="B9" s="5" t="n">
        <v>11345</v>
      </c>
      <c r="C9" s="5" t="n">
        <v>11126</v>
      </c>
    </row>
    <row r="10">
      <c r="A10" s="4" t="inlineStr">
        <is>
          <t>Accumulated depreciation</t>
        </is>
      </c>
      <c r="B10" s="6" t="n">
        <v>-10356</v>
      </c>
      <c r="C10" s="6" t="n">
        <v>-10944</v>
      </c>
    </row>
    <row r="11">
      <c r="A11" s="4" t="inlineStr">
        <is>
          <t>Property and equipment, net</t>
        </is>
      </c>
      <c r="B11" s="6" t="n">
        <v>989</v>
      </c>
      <c r="C11" s="6" t="n">
        <v>182</v>
      </c>
    </row>
    <row r="12">
      <c r="A12" s="4" t="inlineStr">
        <is>
          <t>Accrued expenses and other current liabilities</t>
        </is>
      </c>
      <c r="B12" s="5" t="n">
        <v>24</v>
      </c>
      <c r="C12" s="5" t="n">
        <v>19</v>
      </c>
    </row>
    <row r="13">
      <c r="A13" s="4" t="inlineStr">
        <is>
          <t>Accrued expenses and other current liabilities - extensible list</t>
        </is>
      </c>
      <c r="B13" s="4" t="inlineStr">
        <is>
          <t>Accrued expenses and other current liabilities</t>
        </is>
      </c>
      <c r="C13" s="4" t="inlineStr">
        <is>
          <t>Accrued expenses and other current liabilities</t>
        </is>
      </c>
    </row>
    <row r="14">
      <c r="A14" s="4" t="inlineStr">
        <is>
          <t>Other liabilities</t>
        </is>
      </c>
      <c r="B14" s="5" t="n">
        <v>41</v>
      </c>
      <c r="C14" s="5" t="n">
        <v>46</v>
      </c>
    </row>
    <row r="15">
      <c r="A15" s="4" t="inlineStr">
        <is>
          <t>Other liabilities - extensible list</t>
        </is>
      </c>
      <c r="B15" s="4" t="inlineStr">
        <is>
          <t>Other liabilities</t>
        </is>
      </c>
      <c r="C15" s="4" t="inlineStr">
        <is>
          <t>Other liabilities</t>
        </is>
      </c>
    </row>
    <row r="16">
      <c r="A16" s="4" t="inlineStr">
        <is>
          <t>Total finance lease liabilities</t>
        </is>
      </c>
      <c r="B16" s="5" t="n">
        <v>65</v>
      </c>
      <c r="C16" s="5" t="n">
        <v>65</v>
      </c>
    </row>
    <row r="17">
      <c r="A17" s="4" t="inlineStr">
        <is>
          <t>Total finance lease liabilities - extensible list</t>
        </is>
      </c>
      <c r="B17" s="4" t="inlineStr">
        <is>
          <t>Accrued expenses and other current liabilities, Other liabilities</t>
        </is>
      </c>
      <c r="C17" s="4" t="inlineStr">
        <is>
          <t>Accrued expenses and other current liabilities, Other liabilities</t>
        </is>
      </c>
    </row>
    <row r="18">
      <c r="A18" s="4" t="inlineStr">
        <is>
          <t>Finance Lease Assets [Member]</t>
        </is>
      </c>
    </row>
    <row r="19">
      <c r="A19" s="3" t="inlineStr">
        <is>
          <t>Lessee, Lease, Description [Line Items]</t>
        </is>
      </c>
    </row>
    <row r="20">
      <c r="A20" s="4" t="inlineStr">
        <is>
          <t>Property and equipment, at cost</t>
        </is>
      </c>
      <c r="B20" s="5" t="n">
        <v>116</v>
      </c>
      <c r="C20" s="5" t="n">
        <v>96</v>
      </c>
    </row>
    <row r="21">
      <c r="A21" s="4" t="inlineStr">
        <is>
          <t>Accumulated depreciation</t>
        </is>
      </c>
      <c r="B21" s="6" t="n">
        <v>-54</v>
      </c>
      <c r="C21" s="6" t="n">
        <v>-34</v>
      </c>
    </row>
    <row r="22">
      <c r="A22" s="4" t="inlineStr">
        <is>
          <t>Property and equipment, net</t>
        </is>
      </c>
      <c r="B22" s="5" t="n">
        <v>62</v>
      </c>
      <c r="C22" s="5" t="n">
        <v>6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Jan. 01, 2022</t>
        </is>
      </c>
      <c r="C2" s="2" t="inlineStr">
        <is>
          <t>Jan. 02, 2021</t>
        </is>
      </c>
      <c r="D2" s="2" t="inlineStr">
        <is>
          <t>Dec. 28, 2019</t>
        </is>
      </c>
    </row>
    <row r="3">
      <c r="A3" s="4" t="inlineStr">
        <is>
          <t>Net sales</t>
        </is>
      </c>
      <c r="B3" s="5" t="n">
        <v>142355</v>
      </c>
      <c r="C3" s="5" t="n">
        <v>47234</v>
      </c>
      <c r="D3" s="5" t="n">
        <v>26103</v>
      </c>
    </row>
    <row r="4">
      <c r="A4" s="4" t="inlineStr">
        <is>
          <t>Cost of sales</t>
        </is>
      </c>
      <c r="B4" s="6" t="n">
        <v>93458</v>
      </c>
      <c r="C4" s="6" t="n">
        <v>40503</v>
      </c>
      <c r="D4" s="6" t="n">
        <v>23533</v>
      </c>
    </row>
    <row r="5">
      <c r="A5" s="4" t="inlineStr">
        <is>
          <t>Gross margin</t>
        </is>
      </c>
      <c r="B5" s="6" t="n">
        <v>48897</v>
      </c>
      <c r="C5" s="6" t="n">
        <v>6731</v>
      </c>
      <c r="D5" s="6" t="n">
        <v>2570</v>
      </c>
    </row>
    <row r="6">
      <c r="A6" s="3" t="inlineStr">
        <is>
          <t>Operating expenses:</t>
        </is>
      </c>
    </row>
    <row r="7">
      <c r="A7" s="4" t="inlineStr">
        <is>
          <t>Research and development</t>
        </is>
      </c>
      <c r="B7" s="6" t="n">
        <v>7241</v>
      </c>
      <c r="C7" s="6" t="n">
        <v>2953</v>
      </c>
      <c r="D7" s="6" t="n">
        <v>2383</v>
      </c>
    </row>
    <row r="8">
      <c r="A8" s="4" t="inlineStr">
        <is>
          <t>Intellectual property legal fees</t>
        </is>
      </c>
      <c r="B8" s="6" t="n">
        <v>19494</v>
      </c>
      <c r="C8" s="6" t="n">
        <v>2368</v>
      </c>
      <c r="D8" s="6" t="n">
        <v>4131</v>
      </c>
    </row>
    <row r="9">
      <c r="A9" s="4" t="inlineStr">
        <is>
          <t>Selling, general and administrative</t>
        </is>
      </c>
      <c r="B9" s="6" t="n">
        <v>10779</v>
      </c>
      <c r="C9" s="6" t="n">
        <v>8247</v>
      </c>
      <c r="D9" s="6" t="n">
        <v>7546</v>
      </c>
    </row>
    <row r="10">
      <c r="A10" s="4" t="inlineStr">
        <is>
          <t>Total operating expenses</t>
        </is>
      </c>
      <c r="B10" s="6" t="n">
        <v>37514</v>
      </c>
      <c r="C10" s="6" t="n">
        <v>13568</v>
      </c>
      <c r="D10" s="6" t="n">
        <v>14060</v>
      </c>
    </row>
    <row r="11">
      <c r="A11" s="4" t="inlineStr">
        <is>
          <t>Operating income (loss)</t>
        </is>
      </c>
      <c r="B11" s="6" t="n">
        <v>11383</v>
      </c>
      <c r="C11" s="6" t="n">
        <v>-6837</v>
      </c>
      <c r="D11" s="6" t="n">
        <v>-11490</v>
      </c>
    </row>
    <row r="12">
      <c r="A12" s="3" t="inlineStr">
        <is>
          <t>Other income (expense), net:</t>
        </is>
      </c>
    </row>
    <row r="13">
      <c r="A13" s="4" t="inlineStr">
        <is>
          <t>Interest expense, net</t>
        </is>
      </c>
      <c r="B13" s="6" t="n">
        <v>-568</v>
      </c>
      <c r="C13" s="6" t="n">
        <v>-531</v>
      </c>
      <c r="D13" s="6" t="n">
        <v>-945</v>
      </c>
    </row>
    <row r="14">
      <c r="A14" s="4" t="inlineStr">
        <is>
          <t>Other income (expense), net</t>
        </is>
      </c>
      <c r="B14" s="6" t="n">
        <v>643</v>
      </c>
      <c r="C14" s="6" t="n">
        <v>101</v>
      </c>
      <c r="D14" s="6" t="n">
        <v>-4</v>
      </c>
    </row>
    <row r="15">
      <c r="A15" s="4" t="inlineStr">
        <is>
          <t>Total other income (expense), net</t>
        </is>
      </c>
      <c r="B15" s="6" t="n">
        <v>75</v>
      </c>
      <c r="C15" s="6" t="n">
        <v>-430</v>
      </c>
      <c r="D15" s="6" t="n">
        <v>-949</v>
      </c>
    </row>
    <row r="16">
      <c r="A16" s="4" t="inlineStr">
        <is>
          <t>Income (loss) before provision for income taxes</t>
        </is>
      </c>
      <c r="B16" s="6" t="n">
        <v>11458</v>
      </c>
      <c r="C16" s="6" t="n">
        <v>-7267</v>
      </c>
      <c r="D16" s="6" t="n">
        <v>-12439</v>
      </c>
    </row>
    <row r="17">
      <c r="A17" s="4" t="inlineStr">
        <is>
          <t>Provision for income taxes</t>
        </is>
      </c>
      <c r="B17" s="6" t="n">
        <v>6627</v>
      </c>
      <c r="C17" s="6" t="n">
        <v>1</v>
      </c>
      <c r="D17" s="6" t="n">
        <v>13</v>
      </c>
    </row>
    <row r="18">
      <c r="A18" s="4" t="inlineStr">
        <is>
          <t>Net income (loss)</t>
        </is>
      </c>
      <c r="B18" s="5" t="n">
        <v>4831</v>
      </c>
      <c r="C18" s="5" t="n">
        <v>-7268</v>
      </c>
      <c r="D18" s="5" t="n">
        <v>-12452</v>
      </c>
    </row>
    <row r="19">
      <c r="A19" s="3" t="inlineStr">
        <is>
          <t>Earnings (loss) per share:</t>
        </is>
      </c>
    </row>
    <row r="20">
      <c r="A20" s="4" t="inlineStr">
        <is>
          <t>Basic</t>
        </is>
      </c>
      <c r="B20" s="8" t="n">
        <v>0.02</v>
      </c>
      <c r="C20" s="8" t="n">
        <v>-0.04</v>
      </c>
      <c r="D20" s="8" t="n">
        <v>-0.08</v>
      </c>
    </row>
    <row r="21">
      <c r="A21" s="4" t="inlineStr">
        <is>
          <t>Diluted</t>
        </is>
      </c>
      <c r="B21" s="8" t="n">
        <v>0.02</v>
      </c>
      <c r="C21" s="8" t="n">
        <v>-0.04</v>
      </c>
      <c r="D21" s="8" t="n">
        <v>-0.08</v>
      </c>
    </row>
    <row r="22">
      <c r="A22" s="3" t="inlineStr">
        <is>
          <t>Weighted-average common shares outstanding:</t>
        </is>
      </c>
    </row>
    <row r="23">
      <c r="A23" s="4" t="inlineStr">
        <is>
          <t>Basic</t>
        </is>
      </c>
      <c r="B23" s="6" t="n">
        <v>218171000</v>
      </c>
      <c r="C23" s="6" t="n">
        <v>183594000</v>
      </c>
      <c r="D23" s="6" t="n">
        <v>148132000</v>
      </c>
    </row>
    <row r="24">
      <c r="A24" s="4" t="inlineStr">
        <is>
          <t>Diluted</t>
        </is>
      </c>
      <c r="B24" s="6" t="n">
        <v>225589000</v>
      </c>
      <c r="C24" s="6" t="n">
        <v>183594000</v>
      </c>
      <c r="D24" s="6" t="n">
        <v>148132000</v>
      </c>
    </row>
    <row r="25">
      <c r="A25" s="4" t="inlineStr">
        <is>
          <t>Net Product Sales</t>
        </is>
      </c>
    </row>
    <row r="26">
      <c r="A26" s="4" t="inlineStr">
        <is>
          <t>Net sales</t>
        </is>
      </c>
      <c r="B26" s="5" t="n">
        <v>102355</v>
      </c>
      <c r="C26" s="5" t="n">
        <v>47234</v>
      </c>
      <c r="D26" s="5" t="n">
        <v>26103</v>
      </c>
    </row>
    <row r="27">
      <c r="A27" s="4" t="inlineStr">
        <is>
          <t>License Fee</t>
        </is>
      </c>
    </row>
    <row r="28">
      <c r="A28" s="4" t="inlineStr">
        <is>
          <t>Net sales</t>
        </is>
      </c>
      <c r="B28" s="5" t="n">
        <v>40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26" customWidth="1" min="2" max="2"/>
    <col width="25" customWidth="1" min="3" max="3"/>
  </cols>
  <sheetData>
    <row r="1">
      <c r="A1" s="1" t="inlineStr">
        <is>
          <t>Leases - Weighted Average Remaining Lease Term (Details)</t>
        </is>
      </c>
      <c r="B1" s="2" t="inlineStr">
        <is>
          <t>Jan. 01, 2022</t>
        </is>
      </c>
      <c r="C1" s="2" t="inlineStr">
        <is>
          <t>Jan. 02, 2021</t>
        </is>
      </c>
    </row>
    <row r="2">
      <c r="A2" s="3" t="inlineStr">
        <is>
          <t>Leases</t>
        </is>
      </c>
    </row>
    <row r="3">
      <c r="A3" s="4" t="inlineStr">
        <is>
          <t>Weighted Average Remaining Lease Term - Operating lease</t>
        </is>
      </c>
      <c r="B3" s="4" t="inlineStr">
        <is>
          <t>2 years 10 months 24 days</t>
        </is>
      </c>
      <c r="C3" s="4" t="inlineStr">
        <is>
          <t>3 years 3 months 18 days</t>
        </is>
      </c>
    </row>
    <row r="4">
      <c r="A4" s="4" t="inlineStr">
        <is>
          <t>Weighted Average Remaining Lease Term - Finance lease</t>
        </is>
      </c>
      <c r="B4" s="4" t="inlineStr">
        <is>
          <t>4 years 9 months 18 days</t>
        </is>
      </c>
      <c r="C4" s="4" t="inlineStr">
        <is>
          <t>4 months 24 days</t>
        </is>
      </c>
    </row>
    <row r="5">
      <c r="A5" s="4" t="inlineStr">
        <is>
          <t>Weighted Average Discount Rate - Operating lease</t>
        </is>
      </c>
      <c r="B5" s="4" t="inlineStr">
        <is>
          <t>5.50%</t>
        </is>
      </c>
      <c r="C5" s="4" t="inlineStr">
        <is>
          <t>6.10%</t>
        </is>
      </c>
    </row>
    <row r="6">
      <c r="A6" s="4" t="inlineStr">
        <is>
          <t>Weighted Average Discount Rate - Finance lease</t>
        </is>
      </c>
      <c r="B6" s="4" t="inlineStr">
        <is>
          <t>5.20%</t>
        </is>
      </c>
      <c r="C6" s="4" t="inlineStr">
        <is>
          <t>5.1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Jan. 01, 2022</t>
        </is>
      </c>
      <c r="C1" s="2" t="inlineStr">
        <is>
          <t>Jan. 02, 2021</t>
        </is>
      </c>
    </row>
    <row r="2">
      <c r="A2" s="3" t="inlineStr">
        <is>
          <t>Operating Leases</t>
        </is>
      </c>
    </row>
    <row r="3">
      <c r="A3" s="4" t="inlineStr">
        <is>
          <t>2022</t>
        </is>
      </c>
      <c r="B3" s="5" t="n">
        <v>413</v>
      </c>
    </row>
    <row r="4">
      <c r="A4" s="4" t="inlineStr">
        <is>
          <t>2023</t>
        </is>
      </c>
      <c r="B4" s="6" t="n">
        <v>330</v>
      </c>
    </row>
    <row r="5">
      <c r="A5" s="4" t="inlineStr">
        <is>
          <t>2024</t>
        </is>
      </c>
      <c r="B5" s="6" t="n">
        <v>474</v>
      </c>
    </row>
    <row r="6">
      <c r="A6" s="4" t="inlineStr">
        <is>
          <t>2025</t>
        </is>
      </c>
      <c r="B6" s="6" t="n">
        <v>488</v>
      </c>
    </row>
    <row r="7">
      <c r="A7" s="4" t="inlineStr">
        <is>
          <t>2026</t>
        </is>
      </c>
      <c r="B7" s="6" t="n">
        <v>501</v>
      </c>
    </row>
    <row r="8">
      <c r="A8" s="4" t="inlineStr">
        <is>
          <t>Total lease payments</t>
        </is>
      </c>
      <c r="B8" s="6" t="n">
        <v>2206</v>
      </c>
    </row>
    <row r="9">
      <c r="A9" s="4" t="inlineStr">
        <is>
          <t>Less: imputed interest</t>
        </is>
      </c>
      <c r="B9" s="6" t="n">
        <v>-295</v>
      </c>
    </row>
    <row r="10">
      <c r="A10" s="4" t="inlineStr">
        <is>
          <t>Total operating lease liabilities</t>
        </is>
      </c>
      <c r="B10" s="6" t="n">
        <v>1911</v>
      </c>
      <c r="C10" s="5" t="n">
        <v>118</v>
      </c>
    </row>
    <row r="11">
      <c r="A11" s="3" t="inlineStr">
        <is>
          <t>Finance Leases</t>
        </is>
      </c>
    </row>
    <row r="12">
      <c r="A12" s="4" t="inlineStr">
        <is>
          <t>2022</t>
        </is>
      </c>
      <c r="B12" s="6" t="n">
        <v>26</v>
      </c>
    </row>
    <row r="13">
      <c r="A13" s="4" t="inlineStr">
        <is>
          <t>2023</t>
        </is>
      </c>
      <c r="B13" s="6" t="n">
        <v>26</v>
      </c>
    </row>
    <row r="14">
      <c r="A14" s="4" t="inlineStr">
        <is>
          <t>2024</t>
        </is>
      </c>
      <c r="B14" s="6" t="n">
        <v>10</v>
      </c>
    </row>
    <row r="15">
      <c r="A15" s="4" t="inlineStr">
        <is>
          <t>2025</t>
        </is>
      </c>
      <c r="B15" s="6" t="n">
        <v>5</v>
      </c>
    </row>
    <row r="16">
      <c r="A16" s="4" t="inlineStr">
        <is>
          <t>2026</t>
        </is>
      </c>
      <c r="B16" s="6" t="n">
        <v>3</v>
      </c>
    </row>
    <row r="17">
      <c r="A17" s="4" t="inlineStr">
        <is>
          <t>Total lease payments</t>
        </is>
      </c>
      <c r="B17" s="6" t="n">
        <v>70</v>
      </c>
    </row>
    <row r="18">
      <c r="A18" s="4" t="inlineStr">
        <is>
          <t>Less: imputed interest</t>
        </is>
      </c>
      <c r="B18" s="6" t="n">
        <v>-5</v>
      </c>
    </row>
    <row r="19">
      <c r="A19" s="4" t="inlineStr">
        <is>
          <t>Total finance lease liabilities</t>
        </is>
      </c>
      <c r="B19" s="5" t="n">
        <v>65</v>
      </c>
      <c r="C19" s="5" t="n">
        <v>6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21" customWidth="1" min="2" max="2"/>
  </cols>
  <sheetData>
    <row r="1">
      <c r="A1" s="1" t="inlineStr">
        <is>
          <t>Leases - Narrative (Details) $ in Thousands</t>
        </is>
      </c>
      <c r="B1" s="2" t="inlineStr">
        <is>
          <t>Jan. 01, 2022USD ($)</t>
        </is>
      </c>
    </row>
    <row r="2">
      <c r="A2" s="3" t="inlineStr">
        <is>
          <t>Property Plant And Equipment [Line Items]</t>
        </is>
      </c>
    </row>
    <row r="3">
      <c r="A3" s="4" t="inlineStr">
        <is>
          <t>Future payments</t>
        </is>
      </c>
      <c r="B3" s="5" t="n">
        <v>2206</v>
      </c>
    </row>
    <row r="4">
      <c r="A4" s="4" t="inlineStr">
        <is>
          <t>Term of contract</t>
        </is>
      </c>
      <c r="B4" s="4" t="inlineStr">
        <is>
          <t>5 years</t>
        </is>
      </c>
    </row>
    <row r="5">
      <c r="A5" s="4" t="inlineStr">
        <is>
          <t>Building [Member]</t>
        </is>
      </c>
    </row>
    <row r="6">
      <c r="A6" s="3" t="inlineStr">
        <is>
          <t>Property Plant And Equipment [Line Items]</t>
        </is>
      </c>
    </row>
    <row r="7">
      <c r="A7" s="4" t="inlineStr">
        <is>
          <t>Future payments</t>
        </is>
      </c>
      <c r="B7" s="5" t="n">
        <v>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Loss Before Provision for Income Taxes) (Details) - USD ($) $ in Thousands</t>
        </is>
      </c>
      <c r="B1" s="2" t="inlineStr">
        <is>
          <t>12 Months Ended</t>
        </is>
      </c>
    </row>
    <row r="2">
      <c r="B2" s="2" t="inlineStr">
        <is>
          <t>Jan. 01, 2022</t>
        </is>
      </c>
      <c r="C2" s="2" t="inlineStr">
        <is>
          <t>Jan. 02, 2021</t>
        </is>
      </c>
      <c r="D2" s="2" t="inlineStr">
        <is>
          <t>Dec. 28, 2019</t>
        </is>
      </c>
    </row>
    <row r="3">
      <c r="A3" s="3" t="inlineStr">
        <is>
          <t>Income Taxes</t>
        </is>
      </c>
    </row>
    <row r="4">
      <c r="A4" s="4" t="inlineStr">
        <is>
          <t>United States</t>
        </is>
      </c>
      <c r="B4" s="5" t="n">
        <v>12016</v>
      </c>
      <c r="C4" s="5" t="n">
        <v>-6741</v>
      </c>
      <c r="D4" s="5" t="n">
        <v>-11916</v>
      </c>
    </row>
    <row r="5">
      <c r="A5" s="4" t="inlineStr">
        <is>
          <t>Foreign</t>
        </is>
      </c>
      <c r="B5" s="6" t="n">
        <v>-558</v>
      </c>
      <c r="C5" s="6" t="n">
        <v>-526</v>
      </c>
      <c r="D5" s="6" t="n">
        <v>-523</v>
      </c>
    </row>
    <row r="6">
      <c r="A6" s="4" t="inlineStr">
        <is>
          <t>Income (loss) before provision for income taxes</t>
        </is>
      </c>
      <c r="B6" s="5" t="n">
        <v>11458</v>
      </c>
      <c r="C6" s="5" t="n">
        <v>-7267</v>
      </c>
      <c r="D6" s="5" t="n">
        <v>-12439</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Provision for Income Taxes) (Details) - USD ($) $ in Thousands</t>
        </is>
      </c>
      <c r="B1" s="2" t="inlineStr">
        <is>
          <t>12 Months Ended</t>
        </is>
      </c>
    </row>
    <row r="2">
      <c r="B2" s="2" t="inlineStr">
        <is>
          <t>Jan. 01, 2022</t>
        </is>
      </c>
      <c r="C2" s="2" t="inlineStr">
        <is>
          <t>Jan. 02, 2021</t>
        </is>
      </c>
      <c r="D2" s="2" t="inlineStr">
        <is>
          <t>Dec. 28, 2019</t>
        </is>
      </c>
    </row>
    <row r="3">
      <c r="A3" s="3" t="inlineStr">
        <is>
          <t>Current:</t>
        </is>
      </c>
    </row>
    <row r="4">
      <c r="A4" s="4" t="inlineStr">
        <is>
          <t>State</t>
        </is>
      </c>
      <c r="B4" s="5" t="n">
        <v>27</v>
      </c>
      <c r="C4" s="5" t="n">
        <v>1</v>
      </c>
      <c r="D4" s="5" t="n">
        <v>13</v>
      </c>
    </row>
    <row r="5">
      <c r="A5" s="4" t="inlineStr">
        <is>
          <t>Foreign</t>
        </is>
      </c>
      <c r="B5" s="6" t="n">
        <v>6600</v>
      </c>
    </row>
    <row r="6">
      <c r="A6" s="4" t="inlineStr">
        <is>
          <t>Total Current</t>
        </is>
      </c>
      <c r="B6" s="6" t="n">
        <v>6627</v>
      </c>
      <c r="C6" s="6" t="n">
        <v>1</v>
      </c>
      <c r="D6" s="6" t="n">
        <v>13</v>
      </c>
    </row>
    <row r="7">
      <c r="A7" s="3" t="inlineStr">
        <is>
          <t>Deferred:</t>
        </is>
      </c>
    </row>
    <row r="8">
      <c r="A8" s="4" t="inlineStr">
        <is>
          <t>Federal</t>
        </is>
      </c>
      <c r="B8" s="6" t="n">
        <v>-1897</v>
      </c>
      <c r="C8" s="6" t="n">
        <v>-1402</v>
      </c>
      <c r="D8" s="6" t="n">
        <v>-2256</v>
      </c>
    </row>
    <row r="9">
      <c r="A9" s="4" t="inlineStr">
        <is>
          <t>State</t>
        </is>
      </c>
      <c r="B9" s="6" t="n">
        <v>-1913</v>
      </c>
      <c r="C9" s="6" t="n">
        <v>-415</v>
      </c>
      <c r="D9" s="6" t="n">
        <v>-769</v>
      </c>
    </row>
    <row r="10">
      <c r="A10" s="4" t="inlineStr">
        <is>
          <t>Foreign</t>
        </is>
      </c>
      <c r="B10" s="6" t="n">
        <v>15</v>
      </c>
      <c r="C10" s="6" t="n">
        <v>67</v>
      </c>
      <c r="D10" s="6" t="n">
        <v>166</v>
      </c>
    </row>
    <row r="11">
      <c r="A11" s="4" t="inlineStr">
        <is>
          <t>Change in valuation allowance</t>
        </is>
      </c>
      <c r="B11" s="6" t="n">
        <v>3795</v>
      </c>
      <c r="C11" s="6" t="n">
        <v>1750</v>
      </c>
      <c r="D11" s="6" t="n">
        <v>2859</v>
      </c>
    </row>
    <row r="12">
      <c r="A12" s="4" t="inlineStr">
        <is>
          <t>Total deferred</t>
        </is>
      </c>
      <c r="B12" s="4" t="inlineStr">
        <is>
          <t xml:space="preserve"> </t>
        </is>
      </c>
      <c r="C12" s="4" t="inlineStr">
        <is>
          <t xml:space="preserve"> </t>
        </is>
      </c>
      <c r="D12" s="4" t="inlineStr">
        <is>
          <t xml:space="preserve"> </t>
        </is>
      </c>
    </row>
    <row r="13">
      <c r="A13" s="4" t="inlineStr">
        <is>
          <t>Provision (benefit) for income taxes</t>
        </is>
      </c>
      <c r="B13" s="5" t="n">
        <v>6627</v>
      </c>
      <c r="C13" s="5" t="n">
        <v>1</v>
      </c>
      <c r="D13" s="5" t="n">
        <v>13</v>
      </c>
    </row>
    <row r="14">
      <c r="A14" s="4" t="inlineStr">
        <is>
          <t>Effective tax rate</t>
        </is>
      </c>
      <c r="B14" s="4" t="inlineStr">
        <is>
          <t>58.00%</t>
        </is>
      </c>
      <c r="C14" s="4" t="inlineStr">
        <is>
          <t xml:space="preserve"> </t>
        </is>
      </c>
      <c r="D14" s="4" t="inlineStr">
        <is>
          <t xml:space="preserve"> </t>
        </is>
      </c>
    </row>
    <row r="15">
      <c r="A15" s="4" t="inlineStr">
        <is>
          <t>U.S. federal statutory tax</t>
        </is>
      </c>
      <c r="B15" s="4" t="inlineStr">
        <is>
          <t>21.00%</t>
        </is>
      </c>
      <c r="C15" s="4" t="inlineStr">
        <is>
          <t>21.00%</t>
        </is>
      </c>
      <c r="D15" s="4" t="inlineStr">
        <is>
          <t>21.00%</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Narrative) (Details) - USD ($) $ in Millions</t>
        </is>
      </c>
      <c r="B1" s="2" t="inlineStr">
        <is>
          <t>12 Months Ended</t>
        </is>
      </c>
    </row>
    <row r="2">
      <c r="B2" s="2" t="inlineStr">
        <is>
          <t>Jan. 01, 2022</t>
        </is>
      </c>
      <c r="C2" s="2" t="inlineStr">
        <is>
          <t>Jan. 02, 2021</t>
        </is>
      </c>
      <c r="D2" s="2" t="inlineStr">
        <is>
          <t>Dec. 28, 2019</t>
        </is>
      </c>
    </row>
    <row r="3">
      <c r="A3" s="3" t="inlineStr">
        <is>
          <t>Operating Loss Carryforwards.</t>
        </is>
      </c>
    </row>
    <row r="4">
      <c r="A4" s="4" t="inlineStr">
        <is>
          <t>Increase (Decrease) in valuation allowance</t>
        </is>
      </c>
      <c r="B4" s="9" t="n">
        <v>3.8</v>
      </c>
      <c r="C4" s="9" t="n">
        <v>1.7</v>
      </c>
      <c r="D4" s="9" t="n">
        <v>2.9</v>
      </c>
    </row>
    <row r="5">
      <c r="A5" s="4" t="inlineStr">
        <is>
          <t>U.S. federal statutory tax</t>
        </is>
      </c>
      <c r="B5" s="4" t="inlineStr">
        <is>
          <t>21.00%</t>
        </is>
      </c>
      <c r="C5" s="4" t="inlineStr">
        <is>
          <t>21.00%</t>
        </is>
      </c>
      <c r="D5" s="4" t="inlineStr">
        <is>
          <t>21.00%</t>
        </is>
      </c>
    </row>
    <row r="6">
      <c r="A6" s="4" t="inlineStr">
        <is>
          <t>Net operating loss carryforwards, which will expire from 2019 through 2037</t>
        </is>
      </c>
      <c r="B6" s="9" t="n">
        <v>104.2</v>
      </c>
    </row>
    <row r="7">
      <c r="A7" s="4" t="inlineStr">
        <is>
          <t>Net operating loss carryforwards, which will be carried forward indefinitely</t>
        </is>
      </c>
      <c r="B7" s="6" t="n">
        <v>38</v>
      </c>
    </row>
    <row r="8">
      <c r="A8" s="4" t="inlineStr">
        <is>
          <t>Unrecognized Tax Benefits</t>
        </is>
      </c>
      <c r="B8" s="6" t="n">
        <v>0</v>
      </c>
    </row>
    <row r="9">
      <c r="A9" s="4" t="inlineStr">
        <is>
          <t>Federal</t>
        </is>
      </c>
    </row>
    <row r="10">
      <c r="A10" s="3" t="inlineStr">
        <is>
          <t>Operating Loss Carryforwards.</t>
        </is>
      </c>
    </row>
    <row r="11">
      <c r="A11" s="4" t="inlineStr">
        <is>
          <t>Net operating loss carryforwards</t>
        </is>
      </c>
      <c r="B11" s="10" t="n">
        <v>142.2</v>
      </c>
    </row>
    <row r="12">
      <c r="A12" s="4" t="inlineStr">
        <is>
          <t>Tax credit carryforwards</t>
        </is>
      </c>
      <c r="B12" s="9" t="n">
        <v>2.3</v>
      </c>
    </row>
    <row r="13">
      <c r="A13" s="4" t="inlineStr">
        <is>
          <t>Tax Credit Carryforward, Expiration Date</t>
        </is>
      </c>
      <c r="B13" s="4" t="inlineStr">
        <is>
          <t>Dec. 31,
		2026</t>
        </is>
      </c>
    </row>
    <row r="14">
      <c r="A14" s="4" t="inlineStr">
        <is>
          <t>State and Local Jurisdiction [Member]</t>
        </is>
      </c>
    </row>
    <row r="15">
      <c r="A15" s="3" t="inlineStr">
        <is>
          <t>Operating Loss Carryforwards.</t>
        </is>
      </c>
    </row>
    <row r="16">
      <c r="A16" s="4" t="inlineStr">
        <is>
          <t>Net operating loss carryforwards</t>
        </is>
      </c>
      <c r="B16" s="9" t="n">
        <v>75.90000000000001</v>
      </c>
    </row>
    <row r="17">
      <c r="A17" s="4" t="inlineStr">
        <is>
          <t>Operating Loss Carryforwards, Expiration Date</t>
        </is>
      </c>
      <c r="B17" s="4" t="inlineStr">
        <is>
          <t>Dec. 31,
		2029</t>
        </is>
      </c>
    </row>
    <row r="18">
      <c r="A18" s="4" t="inlineStr">
        <is>
          <t>Tax credit carryforwards</t>
        </is>
      </c>
      <c r="B18" s="9" t="n">
        <v>2.1</v>
      </c>
    </row>
    <row r="19">
      <c r="A19" s="4" t="inlineStr">
        <is>
          <t>Foreign Tax Authority [Member]</t>
        </is>
      </c>
    </row>
    <row r="20">
      <c r="A20" s="3" t="inlineStr">
        <is>
          <t>Operating Loss Carryforwards.</t>
        </is>
      </c>
    </row>
    <row r="21">
      <c r="A21" s="4" t="inlineStr">
        <is>
          <t>Net operating loss carryforwards</t>
        </is>
      </c>
      <c r="B21" s="9" t="n">
        <v>2.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Income Taxes by Applying the Statutory Federal Income Tax Rate) (Details)</t>
        </is>
      </c>
      <c r="B1" s="2" t="inlineStr">
        <is>
          <t>12 Months Ended</t>
        </is>
      </c>
    </row>
    <row r="2">
      <c r="B2" s="2" t="inlineStr">
        <is>
          <t>Jan. 01, 2022</t>
        </is>
      </c>
      <c r="C2" s="2" t="inlineStr">
        <is>
          <t>Jan. 02, 2021</t>
        </is>
      </c>
      <c r="D2" s="2" t="inlineStr">
        <is>
          <t>Dec. 28, 2019</t>
        </is>
      </c>
    </row>
    <row r="3">
      <c r="A3" s="3" t="inlineStr">
        <is>
          <t>Income Taxes</t>
        </is>
      </c>
    </row>
    <row r="4">
      <c r="A4" s="4" t="inlineStr">
        <is>
          <t>Statutory federal income tax rate (as a percent)</t>
        </is>
      </c>
      <c r="B4" s="4" t="inlineStr">
        <is>
          <t>21.00%</t>
        </is>
      </c>
      <c r="C4" s="4" t="inlineStr">
        <is>
          <t>21.00%</t>
        </is>
      </c>
      <c r="D4" s="4" t="inlineStr">
        <is>
          <t>21.00%</t>
        </is>
      </c>
    </row>
    <row r="5">
      <c r="A5" s="4" t="inlineStr">
        <is>
          <t>Foreign withholding taxes (as a percent)</t>
        </is>
      </c>
      <c r="B5" s="4" t="inlineStr">
        <is>
          <t>46.00%</t>
        </is>
      </c>
    </row>
    <row r="6">
      <c r="A6" s="4" t="inlineStr">
        <is>
          <t>Excess tax benefits from equity awards (as a percent)</t>
        </is>
      </c>
      <c r="B6" s="4" t="inlineStr">
        <is>
          <t>(27.00%)</t>
        </is>
      </c>
    </row>
    <row r="7">
      <c r="A7" s="4" t="inlineStr">
        <is>
          <t>Change in valuation allowance (as a percent)</t>
        </is>
      </c>
      <c r="B7" s="4" t="inlineStr">
        <is>
          <t>15.00%</t>
        </is>
      </c>
      <c r="C7" s="4" t="inlineStr">
        <is>
          <t>(19.00%)</t>
        </is>
      </c>
      <c r="D7" s="4" t="inlineStr">
        <is>
          <t>(18.00%)</t>
        </is>
      </c>
    </row>
    <row r="8">
      <c r="A8" s="4" t="inlineStr">
        <is>
          <t>Other (as a percent)</t>
        </is>
      </c>
      <c r="B8" s="4" t="inlineStr">
        <is>
          <t>3.00%</t>
        </is>
      </c>
      <c r="C8" s="4" t="inlineStr">
        <is>
          <t>(2.00%)</t>
        </is>
      </c>
      <c r="D8" s="4" t="inlineStr">
        <is>
          <t>(3.00%)</t>
        </is>
      </c>
    </row>
    <row r="9">
      <c r="A9" s="4" t="inlineStr">
        <is>
          <t>Effective tax rate (as a percent)</t>
        </is>
      </c>
      <c r="B9" s="4" t="inlineStr">
        <is>
          <t>58.00%</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Jan. 01, 2022</t>
        </is>
      </c>
      <c r="C1" s="2" t="inlineStr">
        <is>
          <t>Jan. 02, 2021</t>
        </is>
      </c>
    </row>
    <row r="2">
      <c r="A2" s="3" t="inlineStr">
        <is>
          <t>Deferred tax assets:</t>
        </is>
      </c>
    </row>
    <row r="3">
      <c r="A3" s="4" t="inlineStr">
        <is>
          <t>Operating loss carryforward</t>
        </is>
      </c>
      <c r="B3" s="5" t="n">
        <v>36563</v>
      </c>
      <c r="C3" s="5" t="n">
        <v>33564</v>
      </c>
    </row>
    <row r="4">
      <c r="A4" s="4" t="inlineStr">
        <is>
          <t>Tax credit carryforwards</t>
        </is>
      </c>
      <c r="B4" s="6" t="n">
        <v>4324</v>
      </c>
      <c r="C4" s="6" t="n">
        <v>3779</v>
      </c>
    </row>
    <row r="5">
      <c r="A5" s="4" t="inlineStr">
        <is>
          <t>Reserves and allowances</t>
        </is>
      </c>
      <c r="B5" s="6" t="n">
        <v>748</v>
      </c>
      <c r="C5" s="6" t="n">
        <v>707</v>
      </c>
    </row>
    <row r="6">
      <c r="A6" s="4" t="inlineStr">
        <is>
          <t>Foreign operating loss carryforward</t>
        </is>
      </c>
      <c r="B6" s="6" t="n">
        <v>677</v>
      </c>
      <c r="C6" s="6" t="n">
        <v>692</v>
      </c>
    </row>
    <row r="7">
      <c r="A7" s="4" t="inlineStr">
        <is>
          <t>Stock-based compensation</t>
        </is>
      </c>
      <c r="B7" s="6" t="n">
        <v>551</v>
      </c>
      <c r="C7" s="6" t="n">
        <v>236</v>
      </c>
    </row>
    <row r="8">
      <c r="A8" s="4" t="inlineStr">
        <is>
          <t>Other</t>
        </is>
      </c>
      <c r="B8" s="6" t="n">
        <v>958</v>
      </c>
      <c r="C8" s="6" t="n">
        <v>573</v>
      </c>
    </row>
    <row r="9">
      <c r="A9" s="4" t="inlineStr">
        <is>
          <t>Total deferred tax assets</t>
        </is>
      </c>
      <c r="B9" s="6" t="n">
        <v>43821</v>
      </c>
      <c r="C9" s="6" t="n">
        <v>39551</v>
      </c>
    </row>
    <row r="10">
      <c r="A10" s="3" t="inlineStr">
        <is>
          <t>Deferred tax liabilities:</t>
        </is>
      </c>
    </row>
    <row r="11">
      <c r="A11" s="4" t="inlineStr">
        <is>
          <t>Operating lease right-of-use assets</t>
        </is>
      </c>
      <c r="B11" s="6" t="n">
        <v>-450</v>
      </c>
      <c r="C11" s="6" t="n">
        <v>-121</v>
      </c>
    </row>
    <row r="12">
      <c r="A12" s="4" t="inlineStr">
        <is>
          <t>Prepaid expenses</t>
        </is>
      </c>
      <c r="B12" s="6" t="n">
        <v>-232</v>
      </c>
      <c r="C12" s="6" t="n">
        <v>-31</v>
      </c>
    </row>
    <row r="13">
      <c r="A13" s="4" t="inlineStr">
        <is>
          <t>Basis difference in warrant value</t>
        </is>
      </c>
      <c r="C13" s="6" t="n">
        <v>-57</v>
      </c>
    </row>
    <row r="14">
      <c r="A14" s="4" t="inlineStr">
        <is>
          <t>Total deferred tax liabilities</t>
        </is>
      </c>
      <c r="B14" s="6" t="n">
        <v>-682</v>
      </c>
      <c r="C14" s="6" t="n">
        <v>-209</v>
      </c>
    </row>
    <row r="15">
      <c r="A15" s="4" t="inlineStr">
        <is>
          <t>Net deferred tax assets</t>
        </is>
      </c>
      <c r="B15" s="6" t="n">
        <v>43139</v>
      </c>
      <c r="C15" s="6" t="n">
        <v>39342</v>
      </c>
    </row>
    <row r="16">
      <c r="A16" s="4" t="inlineStr">
        <is>
          <t>Valuation allowance</t>
        </is>
      </c>
      <c r="B16" s="6" t="n">
        <v>-43139</v>
      </c>
      <c r="C16" s="6" t="n">
        <v>-39342</v>
      </c>
    </row>
    <row r="17">
      <c r="A17" s="4" t="inlineStr">
        <is>
          <t>Deferred Tax Assets, Net, Total</t>
        </is>
      </c>
      <c r="B17" s="4" t="inlineStr">
        <is>
          <t xml:space="preserve"> </t>
        </is>
      </c>
      <c r="C1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Narrative) (Details) - USD ($) $ / shares in Units, $ in Millions</t>
        </is>
      </c>
      <c r="B1" s="2" t="inlineStr">
        <is>
          <t>Apr. 17, 2017</t>
        </is>
      </c>
      <c r="C1" s="2" t="inlineStr">
        <is>
          <t>Jan. 01, 2022</t>
        </is>
      </c>
      <c r="D1" s="2" t="inlineStr">
        <is>
          <t>Jan. 02, 2021</t>
        </is>
      </c>
      <c r="E1" s="2" t="inlineStr">
        <is>
          <t>Dec. 28, 2019</t>
        </is>
      </c>
    </row>
    <row r="2">
      <c r="A2" s="3" t="inlineStr">
        <is>
          <t>Serial Preferred Stock</t>
        </is>
      </c>
    </row>
    <row r="3">
      <c r="A3" s="4" t="inlineStr">
        <is>
          <t>Preferred stock, shares authorized</t>
        </is>
      </c>
      <c r="C3" s="6" t="n">
        <v>10000000</v>
      </c>
      <c r="D3" s="6" t="n">
        <v>10000000</v>
      </c>
      <c r="E3" s="6" t="n">
        <v>10000000</v>
      </c>
    </row>
    <row r="4">
      <c r="A4" s="4" t="inlineStr">
        <is>
          <t>Preferred stock, par value</t>
        </is>
      </c>
      <c r="C4" s="7" t="n">
        <v>0.001</v>
      </c>
      <c r="D4" s="7" t="n">
        <v>0.001</v>
      </c>
      <c r="E4" s="7" t="n">
        <v>0.001</v>
      </c>
    </row>
    <row r="5">
      <c r="A5" s="4" t="inlineStr">
        <is>
          <t>Preferred stock, shares outstanding</t>
        </is>
      </c>
      <c r="C5" s="6" t="n">
        <v>0</v>
      </c>
      <c r="D5" s="6" t="n">
        <v>0</v>
      </c>
      <c r="E5" s="6" t="n">
        <v>0</v>
      </c>
    </row>
    <row r="6">
      <c r="A6" s="4" t="inlineStr">
        <is>
          <t>Number of rights authorized for each outstanding share of stock</t>
        </is>
      </c>
      <c r="B6" s="6" t="n">
        <v>1</v>
      </c>
    </row>
    <row r="7">
      <c r="A7" s="4" t="inlineStr">
        <is>
          <t>Number of shares issued when right is exercised</t>
        </is>
      </c>
      <c r="B7" s="11" t="n">
        <v>0.001</v>
      </c>
    </row>
    <row r="8">
      <c r="A8" s="4" t="inlineStr">
        <is>
          <t>Purchase price per share</t>
        </is>
      </c>
      <c r="B8" s="8" t="n">
        <v>6.56</v>
      </c>
    </row>
    <row r="9">
      <c r="A9" s="4" t="inlineStr">
        <is>
          <t>Number of days rights are to be distributed</t>
        </is>
      </c>
      <c r="B9" s="4" t="inlineStr">
        <is>
          <t>10 days</t>
        </is>
      </c>
    </row>
    <row r="10">
      <c r="A10" s="4" t="inlineStr">
        <is>
          <t>Minimum beneficial ownership percentage for rights to be distributed</t>
        </is>
      </c>
      <c r="B10" s="4" t="inlineStr">
        <is>
          <t>15.00%</t>
        </is>
      </c>
    </row>
    <row r="11">
      <c r="A11" s="4" t="inlineStr">
        <is>
          <t>Series A Preferred Stock</t>
        </is>
      </c>
    </row>
    <row r="12">
      <c r="A12" s="3" t="inlineStr">
        <is>
          <t>Serial Preferred Stock</t>
        </is>
      </c>
    </row>
    <row r="13">
      <c r="A13" s="4" t="inlineStr">
        <is>
          <t>Preferred stock, shares authorized</t>
        </is>
      </c>
      <c r="C13" s="6" t="n">
        <v>1000000</v>
      </c>
      <c r="D13" s="6" t="n">
        <v>1000000</v>
      </c>
    </row>
    <row r="14">
      <c r="A14" s="4" t="inlineStr">
        <is>
          <t>Preferred stock, par value</t>
        </is>
      </c>
      <c r="C14" s="7" t="n">
        <v>0.001</v>
      </c>
      <c r="D14" s="7" t="n">
        <v>0.001</v>
      </c>
    </row>
    <row r="15">
      <c r="A15" s="3" t="inlineStr">
        <is>
          <t>Stock-Based Compensation</t>
        </is>
      </c>
    </row>
    <row r="16">
      <c r="A16" s="4" t="inlineStr">
        <is>
          <t>Shares available for issuance</t>
        </is>
      </c>
      <c r="B16" s="6" t="n">
        <v>1000000</v>
      </c>
    </row>
    <row r="17">
      <c r="A17" s="4" t="inlineStr">
        <is>
          <t>Warrant [Member]</t>
        </is>
      </c>
    </row>
    <row r="18">
      <c r="A18" s="3" t="inlineStr">
        <is>
          <t>Common Stock</t>
        </is>
      </c>
    </row>
    <row r="19">
      <c r="A19" s="4" t="inlineStr">
        <is>
          <t>Warrants issued to purchase additional shares</t>
        </is>
      </c>
      <c r="C19" s="6" t="n">
        <v>697387</v>
      </c>
      <c r="D19" s="6" t="n">
        <v>255813</v>
      </c>
    </row>
    <row r="20">
      <c r="A20" s="4" t="inlineStr">
        <is>
          <t>Proceeds from Warrant Exercises</t>
        </is>
      </c>
      <c r="C20" s="9" t="n">
        <v>7.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Common Stock Purchase Agreement) (Details) - USD ($)</t>
        </is>
      </c>
      <c r="B1" s="2" t="inlineStr">
        <is>
          <t>Jan. 02, 2022</t>
        </is>
      </c>
      <c r="C1" s="2" t="inlineStr">
        <is>
          <t>Sep. 28, 2021</t>
        </is>
      </c>
      <c r="D1" s="2" t="inlineStr">
        <is>
          <t>Jul. 12, 2021</t>
        </is>
      </c>
      <c r="E1" s="2" t="inlineStr">
        <is>
          <t>Jan. 03, 2021</t>
        </is>
      </c>
      <c r="F1" s="2" t="inlineStr">
        <is>
          <t>Mar. 06, 2020</t>
        </is>
      </c>
      <c r="G1" s="2" t="inlineStr">
        <is>
          <t>Jun. 24, 2019</t>
        </is>
      </c>
      <c r="H1" s="2" t="inlineStr">
        <is>
          <t>Jan. 01, 2022</t>
        </is>
      </c>
      <c r="I1" s="2" t="inlineStr">
        <is>
          <t>Jan. 02, 2021</t>
        </is>
      </c>
    </row>
    <row r="2">
      <c r="A2" s="4" t="inlineStr">
        <is>
          <t>Common Stock Purchase Agreement</t>
        </is>
      </c>
    </row>
    <row r="3">
      <c r="A3" s="3" t="inlineStr">
        <is>
          <t>Assets Sold under Agreements to Repurchase [Line Items]</t>
        </is>
      </c>
    </row>
    <row r="4">
      <c r="A4" s="4" t="inlineStr">
        <is>
          <t>Commitment shares</t>
        </is>
      </c>
      <c r="F4" s="6" t="n">
        <v>1529052</v>
      </c>
    </row>
    <row r="5">
      <c r="A5" s="4" t="inlineStr">
        <is>
          <t>Purchase agreement term</t>
        </is>
      </c>
      <c r="F5" s="4" t="inlineStr">
        <is>
          <t>36 months</t>
        </is>
      </c>
    </row>
    <row r="6">
      <c r="A6" s="4" t="inlineStr">
        <is>
          <t>2019 Lincoln Park Purchase Agreement</t>
        </is>
      </c>
    </row>
    <row r="7">
      <c r="A7" s="3" t="inlineStr">
        <is>
          <t>Assets Sold under Agreements to Repurchase [Line Items]</t>
        </is>
      </c>
    </row>
    <row r="8">
      <c r="A8" s="4" t="inlineStr">
        <is>
          <t>Commitment shares</t>
        </is>
      </c>
      <c r="G8" s="6" t="n">
        <v>818420</v>
      </c>
    </row>
    <row r="9">
      <c r="A9" s="4" t="inlineStr">
        <is>
          <t>Additional commitment shares</t>
        </is>
      </c>
      <c r="E9" s="6" t="n">
        <v>294787</v>
      </c>
      <c r="I9" s="6" t="n">
        <v>523633</v>
      </c>
    </row>
    <row r="10">
      <c r="A10" s="4" t="inlineStr">
        <is>
          <t>Net purchase price</t>
        </is>
      </c>
      <c r="E10" s="5" t="n">
        <v>3600000</v>
      </c>
      <c r="I10" s="5" t="n">
        <v>6400000</v>
      </c>
    </row>
    <row r="11">
      <c r="A11" s="4" t="inlineStr">
        <is>
          <t>Common stock shares issued</t>
        </is>
      </c>
      <c r="E11" s="6" t="n">
        <v>2075503</v>
      </c>
      <c r="I11" s="6" t="n">
        <v>19044762</v>
      </c>
    </row>
    <row r="12">
      <c r="A12" s="4" t="inlineStr">
        <is>
          <t>2020 Lincoln Park Purchase Agreement</t>
        </is>
      </c>
    </row>
    <row r="13">
      <c r="A13" s="3" t="inlineStr">
        <is>
          <t>Assets Sold under Agreements to Repurchase [Line Items]</t>
        </is>
      </c>
    </row>
    <row r="14">
      <c r="A14" s="4" t="inlineStr">
        <is>
          <t>Additional commitment shares</t>
        </is>
      </c>
      <c r="E14" s="6" t="n">
        <v>356843</v>
      </c>
      <c r="H14" s="6" t="n">
        <v>560588</v>
      </c>
    </row>
    <row r="15">
      <c r="A15" s="4" t="inlineStr">
        <is>
          <t>Net purchase price</t>
        </is>
      </c>
      <c r="E15" s="5" t="n">
        <v>7800000</v>
      </c>
      <c r="H15" s="5" t="n">
        <v>12200000</v>
      </c>
    </row>
    <row r="16">
      <c r="A16" s="4" t="inlineStr">
        <is>
          <t>Common stock shares issued</t>
        </is>
      </c>
      <c r="E16" s="6" t="n">
        <v>9544595</v>
      </c>
      <c r="H16" s="6" t="n">
        <v>23400122</v>
      </c>
    </row>
    <row r="17">
      <c r="A17" s="4" t="inlineStr">
        <is>
          <t>2021 Lincoln Park Purchase Agreement</t>
        </is>
      </c>
    </row>
    <row r="18">
      <c r="A18" s="3" t="inlineStr">
        <is>
          <t>Assets Sold under Agreements to Repurchase [Line Items]</t>
        </is>
      </c>
    </row>
    <row r="19">
      <c r="A19" s="4" t="inlineStr">
        <is>
          <t>Aggregate amount</t>
        </is>
      </c>
      <c r="D19" s="5" t="n">
        <v>17400000</v>
      </c>
    </row>
    <row r="20">
      <c r="A20" s="4" t="inlineStr">
        <is>
          <t>Commitment shares</t>
        </is>
      </c>
      <c r="D20" s="6" t="n">
        <v>80000</v>
      </c>
    </row>
    <row r="21">
      <c r="A21" s="4" t="inlineStr">
        <is>
          <t>Additional commitment shares</t>
        </is>
      </c>
      <c r="D21" s="6" t="n">
        <v>120500</v>
      </c>
    </row>
    <row r="22">
      <c r="A22" s="4" t="inlineStr">
        <is>
          <t>First 2021 Lincoln Park Purchase Agreement</t>
        </is>
      </c>
    </row>
    <row r="23">
      <c r="A23" s="3" t="inlineStr">
        <is>
          <t>Assets Sold under Agreements to Repurchase [Line Items]</t>
        </is>
      </c>
    </row>
    <row r="24">
      <c r="A24" s="4" t="inlineStr">
        <is>
          <t>Additional commitment shares</t>
        </is>
      </c>
      <c r="H24" s="6" t="n">
        <v>120500</v>
      </c>
    </row>
    <row r="25">
      <c r="A25" s="4" t="inlineStr">
        <is>
          <t>Repurchased shares</t>
        </is>
      </c>
      <c r="H25" s="6" t="n">
        <v>2383748</v>
      </c>
    </row>
    <row r="26">
      <c r="A26" s="4" t="inlineStr">
        <is>
          <t>Net purchase price</t>
        </is>
      </c>
      <c r="H26" s="5" t="n">
        <v>17400000</v>
      </c>
    </row>
    <row r="27">
      <c r="A27" s="4" t="inlineStr">
        <is>
          <t>Second First 2021 Lincoln Park Purchase Agreement</t>
        </is>
      </c>
    </row>
    <row r="28">
      <c r="A28" s="3" t="inlineStr">
        <is>
          <t>Assets Sold under Agreements to Repurchase [Line Items]</t>
        </is>
      </c>
    </row>
    <row r="29">
      <c r="A29" s="4" t="inlineStr">
        <is>
          <t>Commitment shares</t>
        </is>
      </c>
      <c r="C29" s="6" t="n">
        <v>218750</v>
      </c>
    </row>
    <row r="30">
      <c r="A30" s="4" t="inlineStr">
        <is>
          <t>Repurchased shares</t>
        </is>
      </c>
      <c r="H30" s="6" t="n">
        <v>1550000</v>
      </c>
    </row>
    <row r="31">
      <c r="A31" s="4" t="inlineStr">
        <is>
          <t>Repurchase of common stock price</t>
        </is>
      </c>
      <c r="H31" s="5" t="n">
        <v>10900000</v>
      </c>
    </row>
    <row r="32">
      <c r="A32" s="4" t="inlineStr">
        <is>
          <t>Stock issued common stock</t>
        </is>
      </c>
      <c r="H32" s="6" t="n">
        <v>20809</v>
      </c>
    </row>
    <row r="33">
      <c r="A33" s="4" t="inlineStr">
        <is>
          <t>Purchase agreement term</t>
        </is>
      </c>
      <c r="C33" s="4" t="inlineStr">
        <is>
          <t>36 months</t>
        </is>
      </c>
    </row>
    <row r="34">
      <c r="A34" s="4" t="inlineStr">
        <is>
          <t>Threshold percentage of common stock to be sold</t>
        </is>
      </c>
      <c r="C34" s="4" t="inlineStr">
        <is>
          <t>9.99%</t>
        </is>
      </c>
    </row>
    <row r="35">
      <c r="A35" s="4" t="inlineStr">
        <is>
          <t>Period after purchase agreement not to enter into variable rate transaction</t>
        </is>
      </c>
      <c r="C35" s="4" t="inlineStr">
        <is>
          <t>36 months</t>
        </is>
      </c>
    </row>
    <row r="36">
      <c r="A36" s="4" t="inlineStr">
        <is>
          <t>Terminate agreement cost</t>
        </is>
      </c>
      <c r="C36" s="5" t="n">
        <v>0</v>
      </c>
    </row>
    <row r="37">
      <c r="A37" s="4" t="inlineStr">
        <is>
          <t>Subsequent Event | Second First 2021 Lincoln Park Purchase Agreement</t>
        </is>
      </c>
    </row>
    <row r="38">
      <c r="A38" s="3" t="inlineStr">
        <is>
          <t>Assets Sold under Agreements to Repurchase [Line Items]</t>
        </is>
      </c>
    </row>
    <row r="39">
      <c r="A39" s="4" t="inlineStr">
        <is>
          <t>Repurchased shares</t>
        </is>
      </c>
      <c r="B39" s="6" t="n">
        <v>200000</v>
      </c>
    </row>
    <row r="40">
      <c r="A40" s="4" t="inlineStr">
        <is>
          <t>Repurchase of common stock price</t>
        </is>
      </c>
      <c r="B40" s="5" t="n">
        <v>1300000</v>
      </c>
    </row>
    <row r="41">
      <c r="A41" s="4" t="inlineStr">
        <is>
          <t>Stock issued common stock</t>
        </is>
      </c>
      <c r="B41" s="6" t="n">
        <v>2410</v>
      </c>
    </row>
    <row r="42">
      <c r="A42" s="4" t="inlineStr">
        <is>
          <t>Maximum [Member] | Common Stock Purchase Agreement</t>
        </is>
      </c>
    </row>
    <row r="43">
      <c r="A43" s="3" t="inlineStr">
        <is>
          <t>Assets Sold under Agreements to Repurchase [Line Items]</t>
        </is>
      </c>
    </row>
    <row r="44">
      <c r="A44" s="4" t="inlineStr">
        <is>
          <t>Aggregate amount</t>
        </is>
      </c>
      <c r="F44" s="5" t="n">
        <v>20000000</v>
      </c>
    </row>
    <row r="45">
      <c r="A45" s="4" t="inlineStr">
        <is>
          <t>Additional commitment shares</t>
        </is>
      </c>
      <c r="F45" s="6" t="n">
        <v>917431</v>
      </c>
    </row>
    <row r="46">
      <c r="A46" s="4" t="inlineStr">
        <is>
          <t>Maximum [Member] | 2019 Lincoln Park Purchase Agreement</t>
        </is>
      </c>
    </row>
    <row r="47">
      <c r="A47" s="3" t="inlineStr">
        <is>
          <t>Assets Sold under Agreements to Repurchase [Line Items]</t>
        </is>
      </c>
    </row>
    <row r="48">
      <c r="A48" s="4" t="inlineStr">
        <is>
          <t>Aggregate amount</t>
        </is>
      </c>
      <c r="G48" s="5" t="n">
        <v>10000000</v>
      </c>
    </row>
    <row r="49">
      <c r="A49" s="4" t="inlineStr">
        <is>
          <t>Additional commitment shares</t>
        </is>
      </c>
      <c r="G49" s="6" t="n">
        <v>818420</v>
      </c>
    </row>
    <row r="50">
      <c r="A50" s="4" t="inlineStr">
        <is>
          <t>Maximum [Member] | Second First 2021 Lincoln Park Purchase Agreement</t>
        </is>
      </c>
    </row>
    <row r="51">
      <c r="A51" s="3" t="inlineStr">
        <is>
          <t>Assets Sold under Agreements to Repurchase [Line Items]</t>
        </is>
      </c>
    </row>
    <row r="52">
      <c r="A52" s="4" t="inlineStr">
        <is>
          <t>Aggregate amount</t>
        </is>
      </c>
      <c r="C52" s="5" t="n">
        <v>75000000</v>
      </c>
    </row>
    <row r="53">
      <c r="A53" s="4" t="inlineStr">
        <is>
          <t>Additional commitment shares</t>
        </is>
      </c>
      <c r="C53" s="6" t="n">
        <v>143750</v>
      </c>
    </row>
    <row r="54">
      <c r="A54" s="4" t="inlineStr">
        <is>
          <t>Threshold number of shares of common stock to be issued</t>
        </is>
      </c>
      <c r="C54" s="6" t="n">
        <v>750000</v>
      </c>
    </row>
    <row r="55">
      <c r="A55" s="4" t="inlineStr">
        <is>
          <t>Threshold value of shares of common stock to be issued under single purchase</t>
        </is>
      </c>
      <c r="C55" s="5" t="n">
        <v>4000000</v>
      </c>
    </row>
    <row r="56">
      <c r="A56" s="4" t="inlineStr">
        <is>
          <t>Threshold percentage of number of shares issued under regular purchase to purchase additional amount of common stock</t>
        </is>
      </c>
      <c r="C56" s="4" t="inlineStr">
        <is>
          <t>300.00%</t>
        </is>
      </c>
    </row>
    <row r="57">
      <c r="A57" s="4" t="inlineStr">
        <is>
          <t>Threshold percentage of number of shares of common stock to purchase additional amount of common stock</t>
        </is>
      </c>
      <c r="C57" s="4" t="inlineStr">
        <is>
          <t>3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solidated Statements of Stockholders' Equity (Deficit) - USD ($) shares in Thousands, $ in Thousands</t>
        </is>
      </c>
      <c r="B1" s="2" t="inlineStr">
        <is>
          <t>Common Stock [Member]</t>
        </is>
      </c>
      <c r="C1" s="2" t="inlineStr">
        <is>
          <t>Additional Paid-In Capital [Member]</t>
        </is>
      </c>
      <c r="D1" s="2" t="inlineStr">
        <is>
          <t>Accumulated Deficit [Member]</t>
        </is>
      </c>
      <c r="E1" s="2" t="inlineStr">
        <is>
          <t>Total</t>
        </is>
      </c>
    </row>
    <row r="2">
      <c r="A2" s="4" t="inlineStr">
        <is>
          <t>Balance at Dec. 29, 2018</t>
        </is>
      </c>
      <c r="B2" s="5" t="n">
        <v>139</v>
      </c>
      <c r="C2" s="5" t="n">
        <v>169355</v>
      </c>
      <c r="D2" s="5" t="n">
        <v>-175166</v>
      </c>
      <c r="E2" s="5" t="n">
        <v>-5672</v>
      </c>
    </row>
    <row r="3">
      <c r="A3" s="4" t="inlineStr">
        <is>
          <t>Balance, shares at Dec. 29, 2018</t>
        </is>
      </c>
      <c r="B3" s="6" t="n">
        <v>139283</v>
      </c>
    </row>
    <row r="4">
      <c r="A4" s="4" t="inlineStr">
        <is>
          <t>Net income (loss)</t>
        </is>
      </c>
      <c r="D4" s="6" t="n">
        <v>-12452</v>
      </c>
      <c r="E4" s="6" t="n">
        <v>-12452</v>
      </c>
    </row>
    <row r="5">
      <c r="A5" s="4" t="inlineStr">
        <is>
          <t>Issuance of common stock, net, and commitment shares</t>
        </is>
      </c>
      <c r="B5" s="5" t="n">
        <v>20</v>
      </c>
      <c r="C5" s="6" t="n">
        <v>6332</v>
      </c>
      <c r="E5" s="6" t="n">
        <v>6352</v>
      </c>
    </row>
    <row r="6">
      <c r="A6" s="4" t="inlineStr">
        <is>
          <t>Issuance of common stock, net, and commitment shares (in shares)</t>
        </is>
      </c>
      <c r="B6" s="6" t="n">
        <v>20387</v>
      </c>
    </row>
    <row r="7">
      <c r="A7" s="4" t="inlineStr">
        <is>
          <t>Common stock issued on conversion of Iliad Note</t>
        </is>
      </c>
      <c r="B7" s="5" t="n">
        <v>9</v>
      </c>
      <c r="C7" s="6" t="n">
        <v>2439</v>
      </c>
      <c r="E7" s="6" t="n">
        <v>2448</v>
      </c>
    </row>
    <row r="8">
      <c r="A8" s="4" t="inlineStr">
        <is>
          <t>Common stock issued on conversion of Iliad Note (in shares)</t>
        </is>
      </c>
      <c r="B8" s="6" t="n">
        <v>9167</v>
      </c>
    </row>
    <row r="9">
      <c r="A9" s="4" t="inlineStr">
        <is>
          <t>Exercise of stock options</t>
        </is>
      </c>
      <c r="C9" s="6" t="n">
        <v>49</v>
      </c>
      <c r="E9" s="6" t="n">
        <v>49</v>
      </c>
    </row>
    <row r="10">
      <c r="A10" s="4" t="inlineStr">
        <is>
          <t>Exercise of stock options, shares</t>
        </is>
      </c>
      <c r="B10" s="6" t="n">
        <v>175</v>
      </c>
    </row>
    <row r="11">
      <c r="A11" s="4" t="inlineStr">
        <is>
          <t>Stock-based compensation</t>
        </is>
      </c>
      <c r="C11" s="6" t="n">
        <v>989</v>
      </c>
      <c r="E11" s="6" t="n">
        <v>989</v>
      </c>
    </row>
    <row r="12">
      <c r="A12" s="4" t="inlineStr">
        <is>
          <t>Restricted stock units vested and distributed</t>
        </is>
      </c>
      <c r="B12" s="5" t="n">
        <v>1</v>
      </c>
      <c r="C12" s="6" t="n">
        <v>-1</v>
      </c>
    </row>
    <row r="13">
      <c r="A13" s="4" t="inlineStr">
        <is>
          <t>Restricted stock units vested and distributed, shares</t>
        </is>
      </c>
      <c r="B13" s="6" t="n">
        <v>749</v>
      </c>
    </row>
    <row r="14">
      <c r="A14" s="4" t="inlineStr">
        <is>
          <t>Tax withholdings related to net share settlements of equity awards</t>
        </is>
      </c>
      <c r="C14" s="6" t="n">
        <v>-77</v>
      </c>
      <c r="E14" s="6" t="n">
        <v>-77</v>
      </c>
    </row>
    <row r="15">
      <c r="A15" s="4" t="inlineStr">
        <is>
          <t>Tax withholdings related to net share settlements of equity awards (in shares)</t>
        </is>
      </c>
      <c r="B15" s="6" t="n">
        <v>-222</v>
      </c>
    </row>
    <row r="16">
      <c r="A16" s="4" t="inlineStr">
        <is>
          <t>Balance at Dec. 28, 2019</t>
        </is>
      </c>
      <c r="B16" s="5" t="n">
        <v>169</v>
      </c>
      <c r="C16" s="6" t="n">
        <v>179086</v>
      </c>
      <c r="D16" s="6" t="n">
        <v>-187618</v>
      </c>
      <c r="E16" s="6" t="n">
        <v>-8363</v>
      </c>
    </row>
    <row r="17">
      <c r="A17" s="4" t="inlineStr">
        <is>
          <t>Balance, shares at Dec. 28, 2019</t>
        </is>
      </c>
      <c r="B17" s="6" t="n">
        <v>169539</v>
      </c>
    </row>
    <row r="18">
      <c r="A18" s="4" t="inlineStr">
        <is>
          <t>Net income (loss)</t>
        </is>
      </c>
      <c r="D18" s="6" t="n">
        <v>-7268</v>
      </c>
      <c r="E18" s="6" t="n">
        <v>-7268</v>
      </c>
    </row>
    <row r="19">
      <c r="A19" s="4" t="inlineStr">
        <is>
          <t>Issuance of common stock, net, and commitment shares</t>
        </is>
      </c>
      <c r="B19" s="5" t="n">
        <v>25</v>
      </c>
      <c r="C19" s="6" t="n">
        <v>12149</v>
      </c>
      <c r="E19" s="6" t="n">
        <v>12174</v>
      </c>
    </row>
    <row r="20">
      <c r="A20" s="4" t="inlineStr">
        <is>
          <t>Issuance of common stock, net, and commitment shares (in shares)</t>
        </is>
      </c>
      <c r="B20" s="6" t="n">
        <v>25490</v>
      </c>
    </row>
    <row r="21">
      <c r="A21" s="4" t="inlineStr">
        <is>
          <t>Issuance of warrants</t>
        </is>
      </c>
      <c r="C21" s="6" t="n">
        <v>145</v>
      </c>
      <c r="E21" s="6" t="n">
        <v>145</v>
      </c>
    </row>
    <row r="22">
      <c r="A22" s="4" t="inlineStr">
        <is>
          <t>Exercise of stock options</t>
        </is>
      </c>
      <c r="C22" s="6" t="n">
        <v>32</v>
      </c>
      <c r="E22" s="6" t="n">
        <v>32</v>
      </c>
    </row>
    <row r="23">
      <c r="A23" s="4" t="inlineStr">
        <is>
          <t>Exercise of stock options, shares</t>
        </is>
      </c>
      <c r="B23" s="6" t="n">
        <v>226</v>
      </c>
    </row>
    <row r="24">
      <c r="A24" s="4" t="inlineStr">
        <is>
          <t>Exercise of warrants, shares</t>
        </is>
      </c>
      <c r="B24" s="6" t="n">
        <v>256</v>
      </c>
    </row>
    <row r="25">
      <c r="A25" s="4" t="inlineStr">
        <is>
          <t>Stock-based compensation</t>
        </is>
      </c>
      <c r="C25" s="6" t="n">
        <v>763</v>
      </c>
      <c r="E25" s="6" t="n">
        <v>763</v>
      </c>
    </row>
    <row r="26">
      <c r="A26" s="4" t="inlineStr">
        <is>
          <t>Restricted stock units vested and distributed</t>
        </is>
      </c>
      <c r="B26" s="5" t="n">
        <v>1</v>
      </c>
      <c r="C26" s="6" t="n">
        <v>-1</v>
      </c>
    </row>
    <row r="27">
      <c r="A27" s="4" t="inlineStr">
        <is>
          <t>Restricted stock units vested and distributed, shares</t>
        </is>
      </c>
      <c r="B27" s="6" t="n">
        <v>801</v>
      </c>
    </row>
    <row r="28">
      <c r="A28" s="4" t="inlineStr">
        <is>
          <t>Tax withholdings related to net share settlements of equity awards</t>
        </is>
      </c>
      <c r="C28" s="6" t="n">
        <v>-103</v>
      </c>
      <c r="E28" s="6" t="n">
        <v>-103</v>
      </c>
    </row>
    <row r="29">
      <c r="A29" s="4" t="inlineStr">
        <is>
          <t>Tax withholdings related to net share settlements of equity awards (in shares)</t>
        </is>
      </c>
      <c r="B29" s="6" t="n">
        <v>-334</v>
      </c>
    </row>
    <row r="30">
      <c r="A30" s="4" t="inlineStr">
        <is>
          <t>Balance at Jan. 02, 2021</t>
        </is>
      </c>
      <c r="B30" s="5" t="n">
        <v>195</v>
      </c>
      <c r="C30" s="6" t="n">
        <v>192071</v>
      </c>
      <c r="D30" s="6" t="n">
        <v>-194886</v>
      </c>
      <c r="E30" s="6" t="n">
        <v>-2620</v>
      </c>
    </row>
    <row r="31">
      <c r="A31" s="4" t="inlineStr">
        <is>
          <t>Balance, shares at Jan. 02, 2021</t>
        </is>
      </c>
      <c r="B31" s="6" t="n">
        <v>195978</v>
      </c>
    </row>
    <row r="32">
      <c r="A32" s="4" t="inlineStr">
        <is>
          <t>Net income (loss)</t>
        </is>
      </c>
      <c r="D32" s="6" t="n">
        <v>4831</v>
      </c>
      <c r="E32" s="6" t="n">
        <v>4831</v>
      </c>
    </row>
    <row r="33">
      <c r="A33" s="4" t="inlineStr">
        <is>
          <t>Issuance of common stock, net, and commitment shares</t>
        </is>
      </c>
      <c r="B33" s="5" t="n">
        <v>17</v>
      </c>
      <c r="C33" s="6" t="n">
        <v>39552</v>
      </c>
      <c r="E33" s="6" t="n">
        <v>39569</v>
      </c>
    </row>
    <row r="34">
      <c r="A34" s="4" t="inlineStr">
        <is>
          <t>Issuance of common stock, net, and commitment shares (in shares)</t>
        </is>
      </c>
      <c r="B34" s="6" t="n">
        <v>16646</v>
      </c>
    </row>
    <row r="35">
      <c r="A35" s="4" t="inlineStr">
        <is>
          <t>Exercise of stock options</t>
        </is>
      </c>
      <c r="B35" s="5" t="n">
        <v>4</v>
      </c>
      <c r="C35" s="6" t="n">
        <v>3946</v>
      </c>
      <c r="E35" s="5" t="n">
        <v>3950</v>
      </c>
    </row>
    <row r="36">
      <c r="A36" s="4" t="inlineStr">
        <is>
          <t>Exercise of stock options, shares</t>
        </is>
      </c>
      <c r="B36" s="6" t="n">
        <v>2865</v>
      </c>
      <c r="E36" s="6" t="n">
        <v>2865</v>
      </c>
    </row>
    <row r="37">
      <c r="A37" s="4" t="inlineStr">
        <is>
          <t>Exercise of warrants</t>
        </is>
      </c>
      <c r="B37" s="5" t="n">
        <v>14</v>
      </c>
      <c r="C37" s="6" t="n">
        <v>7854</v>
      </c>
      <c r="E37" s="5" t="n">
        <v>7868</v>
      </c>
    </row>
    <row r="38">
      <c r="A38" s="4" t="inlineStr">
        <is>
          <t>Exercise of warrants, shares</t>
        </is>
      </c>
      <c r="B38" s="6" t="n">
        <v>13808</v>
      </c>
    </row>
    <row r="39">
      <c r="A39" s="4" t="inlineStr">
        <is>
          <t>Stock-based compensation</t>
        </is>
      </c>
      <c r="C39" s="6" t="n">
        <v>1580</v>
      </c>
      <c r="E39" s="6" t="n">
        <v>1580</v>
      </c>
    </row>
    <row r="40">
      <c r="A40" s="4" t="inlineStr">
        <is>
          <t>Restricted stock units vested and distributed</t>
        </is>
      </c>
      <c r="B40" s="5" t="n">
        <v>1</v>
      </c>
      <c r="C40" s="6" t="n">
        <v>-1</v>
      </c>
    </row>
    <row r="41">
      <c r="A41" s="4" t="inlineStr">
        <is>
          <t>Restricted stock units vested and distributed, shares</t>
        </is>
      </c>
      <c r="B41" s="6" t="n">
        <v>1140</v>
      </c>
    </row>
    <row r="42">
      <c r="A42" s="4" t="inlineStr">
        <is>
          <t>Tax withholdings related to net share settlements of equity awards</t>
        </is>
      </c>
      <c r="C42" s="6" t="n">
        <v>-1136</v>
      </c>
      <c r="E42" s="6" t="n">
        <v>-1136</v>
      </c>
    </row>
    <row r="43">
      <c r="A43" s="4" t="inlineStr">
        <is>
          <t>Tax withholdings related to net share settlements of equity awards (in shares)</t>
        </is>
      </c>
      <c r="B43" s="6" t="n">
        <v>324</v>
      </c>
    </row>
    <row r="44">
      <c r="A44" s="4" t="inlineStr">
        <is>
          <t>Balance at Jan. 01, 2022</t>
        </is>
      </c>
      <c r="B44" s="5" t="n">
        <v>231</v>
      </c>
      <c r="C44" s="5" t="n">
        <v>243866</v>
      </c>
      <c r="D44" s="5" t="n">
        <v>-190055</v>
      </c>
      <c r="E44" s="5" t="n">
        <v>54042</v>
      </c>
    </row>
    <row r="45">
      <c r="A45" s="4" t="inlineStr">
        <is>
          <t>Balance, shares at Jan. 01, 2022</t>
        </is>
      </c>
      <c r="B45" s="6" t="n">
        <v>23011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tockholders' Equity (Warrants) (Details) - $ / shares</t>
        </is>
      </c>
      <c r="B1" s="2" t="inlineStr">
        <is>
          <t>12 Months Ended</t>
        </is>
      </c>
    </row>
    <row r="2">
      <c r="B2" s="2" t="inlineStr">
        <is>
          <t>Jan. 01, 2022</t>
        </is>
      </c>
      <c r="C2" s="2" t="inlineStr">
        <is>
          <t>Jan. 02, 2021</t>
        </is>
      </c>
    </row>
    <row r="3">
      <c r="A3" s="3" t="inlineStr">
        <is>
          <t>Class of Warrant or Right [Line Items]</t>
        </is>
      </c>
    </row>
    <row r="4">
      <c r="A4" s="4" t="inlineStr">
        <is>
          <t>Warrants Outstanding, Beginning Balance</t>
        </is>
      </c>
      <c r="B4" s="6" t="n">
        <v>13911000</v>
      </c>
    </row>
    <row r="5">
      <c r="A5" s="4" t="inlineStr">
        <is>
          <t>Warrants Exercised</t>
        </is>
      </c>
      <c r="B5" s="6" t="n">
        <v>-13911000</v>
      </c>
    </row>
    <row r="6">
      <c r="A6" s="4" t="inlineStr">
        <is>
          <t>Warrants Outstanding, Ending Balance</t>
        </is>
      </c>
      <c r="C6" s="6" t="n">
        <v>13911000</v>
      </c>
    </row>
    <row r="7">
      <c r="A7" s="4" t="inlineStr">
        <is>
          <t>Outstanding, Weighted-Average Exercise Price, Beginning balance</t>
        </is>
      </c>
      <c r="B7" s="8" t="n">
        <v>0.59</v>
      </c>
    </row>
    <row r="8">
      <c r="A8" s="4" t="inlineStr">
        <is>
          <t>Weighted-Average Exercise Price, Exercised</t>
        </is>
      </c>
      <c r="B8" s="8" t="n">
        <v>0.59</v>
      </c>
    </row>
    <row r="9">
      <c r="A9" s="4" t="inlineStr">
        <is>
          <t>Outstanding, Weighted-Average Exercise Price, Ending balance</t>
        </is>
      </c>
      <c r="C9" s="8" t="n">
        <v>0.59</v>
      </c>
    </row>
    <row r="10">
      <c r="A10" s="4" t="inlineStr">
        <is>
          <t>Warrant [Member]</t>
        </is>
      </c>
    </row>
    <row r="11">
      <c r="A11" s="3" t="inlineStr">
        <is>
          <t>Class of Warrant or Right [Line Items]</t>
        </is>
      </c>
    </row>
    <row r="12">
      <c r="A12" s="4" t="inlineStr">
        <is>
          <t>Warrants Exercised</t>
        </is>
      </c>
      <c r="C12" s="6" t="n">
        <v>-300000</v>
      </c>
    </row>
    <row r="13">
      <c r="A13" s="4" t="inlineStr">
        <is>
          <t>Warrants Outstanding, Ending Balance</t>
        </is>
      </c>
      <c r="B13" s="6" t="n">
        <v>13111110</v>
      </c>
    </row>
    <row r="14">
      <c r="A14" s="4" t="inlineStr">
        <is>
          <t>Warrants issued to purchase additional shares</t>
        </is>
      </c>
      <c r="B14" s="6" t="n">
        <v>697387</v>
      </c>
      <c r="C14" s="6" t="n">
        <v>255813</v>
      </c>
    </row>
    <row r="15">
      <c r="A15" s="4" t="inlineStr">
        <is>
          <t>Cashless Warrants Exercise [Member]</t>
        </is>
      </c>
    </row>
    <row r="16">
      <c r="A16" s="3" t="inlineStr">
        <is>
          <t>Class of Warrant or Right [Line Items]</t>
        </is>
      </c>
    </row>
    <row r="17">
      <c r="A17" s="4" t="inlineStr">
        <is>
          <t>Warrants Exercised</t>
        </is>
      </c>
      <c r="B17" s="6" t="n">
        <v>-8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0" customWidth="1" min="2" max="2"/>
  </cols>
  <sheetData>
    <row r="1">
      <c r="A1" s="1" t="inlineStr">
        <is>
          <t>Stock-Based Awards (Narrative) (Details)</t>
        </is>
      </c>
      <c r="B1" s="2" t="inlineStr">
        <is>
          <t>12 Months Ended</t>
        </is>
      </c>
    </row>
    <row r="2">
      <c r="B2" s="2" t="inlineStr">
        <is>
          <t>Jan. 01, 2022shares</t>
        </is>
      </c>
    </row>
    <row r="3">
      <c r="A3" s="3" t="inlineStr">
        <is>
          <t>Stock-Based Compensation</t>
        </is>
      </c>
    </row>
    <row r="4">
      <c r="A4" s="4" t="inlineStr">
        <is>
          <t>Rate of vesting of options granted</t>
        </is>
      </c>
      <c r="B4" s="4" t="inlineStr">
        <is>
          <t>25.00%</t>
        </is>
      </c>
    </row>
    <row r="5">
      <c r="A5" s="4" t="inlineStr">
        <is>
          <t>Vesting period of options granted, in years</t>
        </is>
      </c>
      <c r="B5" s="4" t="inlineStr">
        <is>
          <t>4 years</t>
        </is>
      </c>
    </row>
    <row r="6">
      <c r="A6" s="4" t="inlineStr">
        <is>
          <t>Expiration of vested options, period from date of grant</t>
        </is>
      </c>
      <c r="B6" s="4" t="inlineStr">
        <is>
          <t>10 years</t>
        </is>
      </c>
    </row>
    <row r="7">
      <c r="A7" s="4" t="inlineStr">
        <is>
          <t>Amended 2006 Plan</t>
        </is>
      </c>
    </row>
    <row r="8">
      <c r="A8" s="3" t="inlineStr">
        <is>
          <t>Stock-Based Compensation</t>
        </is>
      </c>
    </row>
    <row r="9">
      <c r="A9" s="4" t="inlineStr">
        <is>
          <t>Shares available for issuance</t>
        </is>
      </c>
      <c r="B9" s="6" t="n">
        <v>1726990</v>
      </c>
    </row>
    <row r="10">
      <c r="A10" s="4" t="inlineStr">
        <is>
          <t>Shares authorized for issuance</t>
        </is>
      </c>
      <c r="B10" s="6" t="n">
        <v>17405566</v>
      </c>
    </row>
    <row r="11">
      <c r="A11" s="4" t="inlineStr">
        <is>
          <t>Automatic annual increase in shares authorized, subject to adjustment for corporate actions</t>
        </is>
      </c>
      <c r="B11" s="6" t="n">
        <v>1200000</v>
      </c>
    </row>
    <row r="12">
      <c r="A12" s="4" t="inlineStr">
        <is>
          <t>Common Stock [Member] | Amended 2006 Plan</t>
        </is>
      </c>
    </row>
    <row r="13">
      <c r="A13" s="3" t="inlineStr">
        <is>
          <t>Stock-Based Compensation</t>
        </is>
      </c>
    </row>
    <row r="14">
      <c r="A14" s="4" t="inlineStr">
        <is>
          <t>Automatic annual increase in shares authorized as percentage of common stock outstanding</t>
        </is>
      </c>
      <c r="B14" s="4" t="inlineStr">
        <is>
          <t>2.50%</t>
        </is>
      </c>
    </row>
    <row r="15">
      <c r="A15" s="4" t="inlineStr">
        <is>
          <t>Vests annually on each anniversary | Restricted Stock [Member]</t>
        </is>
      </c>
    </row>
    <row r="16">
      <c r="A16" s="3" t="inlineStr">
        <is>
          <t>Stock-Based Compensation</t>
        </is>
      </c>
    </row>
    <row r="17">
      <c r="A17" s="4" t="inlineStr">
        <is>
          <t>Vesting period of options granted, in years</t>
        </is>
      </c>
      <c r="B17" s="4" t="inlineStr">
        <is>
          <t>2 years</t>
        </is>
      </c>
    </row>
    <row r="18">
      <c r="A18" s="4" t="inlineStr">
        <is>
          <t>Vest semi-annually | Restricted Stock [Member] | 2006 Plan</t>
        </is>
      </c>
    </row>
    <row r="19">
      <c r="A19" s="3" t="inlineStr">
        <is>
          <t>Stock-Based Compensation</t>
        </is>
      </c>
    </row>
    <row r="20">
      <c r="A20" s="4" t="inlineStr">
        <is>
          <t>Vesting period of options granted, in years</t>
        </is>
      </c>
      <c r="B20" s="4" t="inlineStr">
        <is>
          <t>4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24" customWidth="1" min="3" max="3"/>
    <col width="16" customWidth="1" min="4" max="4"/>
  </cols>
  <sheetData>
    <row r="1">
      <c r="A1" s="1" t="inlineStr">
        <is>
          <t>Stock-Based Awards (Schedule Of Assumptions Used To Calculate Weighted-Average Grant Date Fair Value Of Common Stock Options Granted) (Details) - USD ($)</t>
        </is>
      </c>
      <c r="B1" s="2" t="inlineStr">
        <is>
          <t>12 Months Ended</t>
        </is>
      </c>
    </row>
    <row r="2">
      <c r="B2" s="2" t="inlineStr">
        <is>
          <t>Jan. 01, 2022</t>
        </is>
      </c>
      <c r="C2" s="2" t="inlineStr">
        <is>
          <t>Jan. 02, 2021</t>
        </is>
      </c>
      <c r="D2" s="2" t="inlineStr">
        <is>
          <t>Dec. 28, 2019</t>
        </is>
      </c>
    </row>
    <row r="3">
      <c r="A3" s="3" t="inlineStr">
        <is>
          <t>Stock-Based Awards</t>
        </is>
      </c>
    </row>
    <row r="4">
      <c r="A4" s="4" t="inlineStr">
        <is>
          <t>Expected term (in years)</t>
        </is>
      </c>
      <c r="B4" s="4" t="inlineStr">
        <is>
          <t>6 years 21 days</t>
        </is>
      </c>
      <c r="C4" s="4" t="inlineStr">
        <is>
          <t>6 years 3 months 3 days</t>
        </is>
      </c>
      <c r="D4" s="4" t="inlineStr">
        <is>
          <t>6 years 21 days</t>
        </is>
      </c>
    </row>
    <row r="5">
      <c r="A5" s="4" t="inlineStr">
        <is>
          <t>Expected volatility</t>
        </is>
      </c>
      <c r="B5" s="4" t="inlineStr">
        <is>
          <t>121.00%</t>
        </is>
      </c>
      <c r="C5" s="4" t="inlineStr">
        <is>
          <t>117.00%</t>
        </is>
      </c>
      <c r="D5" s="4" t="inlineStr">
        <is>
          <t>108.00%</t>
        </is>
      </c>
    </row>
    <row r="6">
      <c r="A6" s="4" t="inlineStr">
        <is>
          <t>Risk-free interest rate</t>
        </is>
      </c>
      <c r="B6" s="4" t="inlineStr">
        <is>
          <t>0.64%</t>
        </is>
      </c>
      <c r="C6" s="4" t="inlineStr">
        <is>
          <t>0.46%</t>
        </is>
      </c>
      <c r="D6" s="4" t="inlineStr">
        <is>
          <t>1.92%</t>
        </is>
      </c>
    </row>
    <row r="7">
      <c r="A7" s="4" t="inlineStr">
        <is>
          <t>Weighted-average grant date fair value per share</t>
        </is>
      </c>
      <c r="B7" s="8" t="n">
        <v>0.87</v>
      </c>
      <c r="C7" s="8" t="n">
        <v>0.44</v>
      </c>
      <c r="D7" s="8" t="n">
        <v>0.29</v>
      </c>
    </row>
    <row r="8">
      <c r="A8" s="4" t="inlineStr">
        <is>
          <t>Intrinsic value of options exercised</t>
        </is>
      </c>
      <c r="B8" s="5" t="n">
        <v>10800000</v>
      </c>
      <c r="C8" s="5" t="n">
        <v>0</v>
      </c>
      <c r="D8" s="5"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Based Awards (Schedule Of Stock Option Activity) (Details) - USD ($) $ / shares in Units, shares in Thousands</t>
        </is>
      </c>
      <c r="B1" s="2" t="inlineStr">
        <is>
          <t>12 Months Ended</t>
        </is>
      </c>
    </row>
    <row r="2">
      <c r="B2" s="2" t="inlineStr">
        <is>
          <t>Jan. 01, 2022</t>
        </is>
      </c>
      <c r="C2" s="2" t="inlineStr">
        <is>
          <t>Jan. 02, 2021</t>
        </is>
      </c>
      <c r="D2" s="2" t="inlineStr">
        <is>
          <t>Dec. 28, 2019</t>
        </is>
      </c>
    </row>
    <row r="3">
      <c r="A3" s="3" t="inlineStr">
        <is>
          <t>Number of Shares</t>
        </is>
      </c>
    </row>
    <row r="4">
      <c r="A4" s="4" t="inlineStr">
        <is>
          <t>Outstanding, Beginning Balance</t>
        </is>
      </c>
      <c r="B4" s="6" t="n">
        <v>7519</v>
      </c>
    </row>
    <row r="5">
      <c r="A5" s="4" t="inlineStr">
        <is>
          <t>Granted</t>
        </is>
      </c>
      <c r="B5" s="6" t="n">
        <v>1995</v>
      </c>
    </row>
    <row r="6">
      <c r="A6" s="4" t="inlineStr">
        <is>
          <t>Exercised</t>
        </is>
      </c>
      <c r="B6" s="6" t="n">
        <v>-2865</v>
      </c>
    </row>
    <row r="7">
      <c r="A7" s="4" t="inlineStr">
        <is>
          <t>Expired or forfeited</t>
        </is>
      </c>
      <c r="B7" s="6" t="n">
        <v>-750</v>
      </c>
    </row>
    <row r="8">
      <c r="A8" s="4" t="inlineStr">
        <is>
          <t>Outstanding, Ending Balance</t>
        </is>
      </c>
      <c r="B8" s="6" t="n">
        <v>5899</v>
      </c>
      <c r="C8" s="6" t="n">
        <v>7519</v>
      </c>
    </row>
    <row r="9">
      <c r="A9" s="3" t="inlineStr">
        <is>
          <t>Weighted-Average Grant - Date Fair Value (Per Share)</t>
        </is>
      </c>
    </row>
    <row r="10">
      <c r="A10" s="4" t="inlineStr">
        <is>
          <t>Outstanding, Beginning Balance</t>
        </is>
      </c>
      <c r="B10" s="8" t="n">
        <v>1.12</v>
      </c>
    </row>
    <row r="11">
      <c r="A11" s="4" t="inlineStr">
        <is>
          <t>Granted</t>
        </is>
      </c>
      <c r="B11" s="12" t="n">
        <v>1.01</v>
      </c>
    </row>
    <row r="12">
      <c r="A12" s="4" t="inlineStr">
        <is>
          <t>Exercised</t>
        </is>
      </c>
      <c r="B12" s="12" t="n">
        <v>1.38</v>
      </c>
    </row>
    <row r="13">
      <c r="A13" s="4" t="inlineStr">
        <is>
          <t>Expired or Forfeited</t>
        </is>
      </c>
      <c r="B13" s="12" t="n">
        <v>1.71</v>
      </c>
    </row>
    <row r="14">
      <c r="A14" s="4" t="inlineStr">
        <is>
          <t>Outstanding, Ending Balance</t>
        </is>
      </c>
      <c r="B14" s="8" t="n">
        <v>0.88</v>
      </c>
      <c r="C14" s="8" t="n">
        <v>1.12</v>
      </c>
    </row>
    <row r="15">
      <c r="A15" s="4" t="inlineStr">
        <is>
          <t>Options outstanding, Weighted-Average Remaining Contractual Life</t>
        </is>
      </c>
      <c r="B15" s="4" t="inlineStr">
        <is>
          <t>6 years 5 months 15 days</t>
        </is>
      </c>
      <c r="C15" s="4" t="inlineStr">
        <is>
          <t>5 years 2 months 15 days</t>
        </is>
      </c>
    </row>
    <row r="16">
      <c r="A16" s="4" t="inlineStr">
        <is>
          <t>Options outstanding, Aggregate Intrinsic Value</t>
        </is>
      </c>
      <c r="B16" s="5" t="n">
        <v>32843000</v>
      </c>
      <c r="C16" s="5" t="n">
        <v>430000</v>
      </c>
    </row>
    <row r="17">
      <c r="A17" s="4" t="inlineStr">
        <is>
          <t>Options exercisable, Number of Shares</t>
        </is>
      </c>
      <c r="B17" s="6" t="n">
        <v>3082</v>
      </c>
    </row>
    <row r="18">
      <c r="A18" s="4" t="inlineStr">
        <is>
          <t>Options exercisable, Weighted-Average Exercise Price</t>
        </is>
      </c>
      <c r="B18" s="8" t="n">
        <v>0.9399999999999999</v>
      </c>
    </row>
    <row r="19">
      <c r="A19" s="4" t="inlineStr">
        <is>
          <t>Options exercisable, Weighted-Average Remaining Contractual Life</t>
        </is>
      </c>
      <c r="B19" s="4" t="inlineStr">
        <is>
          <t>4 years 2 months 1 day</t>
        </is>
      </c>
    </row>
    <row r="20">
      <c r="A20" s="3" t="inlineStr">
        <is>
          <t>Additional Disclosure</t>
        </is>
      </c>
    </row>
    <row r="21">
      <c r="A21" s="4" t="inlineStr">
        <is>
          <t>Options exercisable, Aggregate Intrinsic Value</t>
        </is>
      </c>
      <c r="B21" s="5" t="n">
        <v>16992000</v>
      </c>
    </row>
    <row r="22">
      <c r="A22" s="4" t="inlineStr">
        <is>
          <t>Options exercisable and expected to vest, Number of Shares</t>
        </is>
      </c>
      <c r="B22" s="6" t="n">
        <v>5543</v>
      </c>
    </row>
    <row r="23">
      <c r="A23" s="4" t="inlineStr">
        <is>
          <t>Options exercisable and expected to vest, Weighted-Average Exercise Price</t>
        </is>
      </c>
      <c r="B23" s="8" t="n">
        <v>0.88</v>
      </c>
    </row>
    <row r="24">
      <c r="A24" s="4" t="inlineStr">
        <is>
          <t>Options exercisable and expected to vest, Weighted-Average Remaining Contractual Life</t>
        </is>
      </c>
      <c r="B24" s="4" t="inlineStr">
        <is>
          <t>6 years 3 months 14 days</t>
        </is>
      </c>
    </row>
    <row r="25">
      <c r="A25" s="4" t="inlineStr">
        <is>
          <t>Options exercisable and expected to vest, Aggregate Intrinsic Value</t>
        </is>
      </c>
      <c r="B25" s="5" t="n">
        <v>30871000</v>
      </c>
    </row>
    <row r="26">
      <c r="A26" s="4" t="inlineStr">
        <is>
          <t>Intrinsic value of options exercised</t>
        </is>
      </c>
      <c r="B26" s="5" t="n">
        <v>10800000</v>
      </c>
      <c r="C26" s="5" t="n">
        <v>0</v>
      </c>
      <c r="D26" s="5"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Awards (Schedule of Restricted Stock Awards) (Details) - Restricted Stock [Member] shares in Thousands</t>
        </is>
      </c>
      <c r="B1" s="2" t="inlineStr">
        <is>
          <t>12 Months Ended</t>
        </is>
      </c>
    </row>
    <row r="2">
      <c r="B2" s="2" t="inlineStr">
        <is>
          <t>Jan. 01, 2022$ / sharesshares</t>
        </is>
      </c>
    </row>
    <row r="3">
      <c r="A3" s="3" t="inlineStr">
        <is>
          <t>Number of Shares</t>
        </is>
      </c>
    </row>
    <row r="4">
      <c r="A4" s="4" t="inlineStr">
        <is>
          <t>Outstanding, Beginning Balance | shares</t>
        </is>
      </c>
      <c r="B4" s="6" t="n">
        <v>3037</v>
      </c>
    </row>
    <row r="5">
      <c r="A5" s="4" t="inlineStr">
        <is>
          <t>Granted | shares</t>
        </is>
      </c>
      <c r="B5" s="6" t="n">
        <v>418</v>
      </c>
    </row>
    <row r="6">
      <c r="A6" s="4" t="inlineStr">
        <is>
          <t>Vested | shares</t>
        </is>
      </c>
      <c r="B6" s="6" t="n">
        <v>-1140</v>
      </c>
    </row>
    <row r="7">
      <c r="A7" s="4" t="inlineStr">
        <is>
          <t>Forfeited | shares</t>
        </is>
      </c>
      <c r="B7" s="6" t="n">
        <v>-87</v>
      </c>
    </row>
    <row r="8">
      <c r="A8" s="4" t="inlineStr">
        <is>
          <t>Outstanding, Ending Balance | shares</t>
        </is>
      </c>
      <c r="B8" s="6" t="n">
        <v>2228</v>
      </c>
    </row>
    <row r="9">
      <c r="A9" s="3" t="inlineStr">
        <is>
          <t>Weighted-Average Grant - Date Fair Value (Per Share)</t>
        </is>
      </c>
    </row>
    <row r="10">
      <c r="A10" s="4" t="inlineStr">
        <is>
          <t>Outstanding, Beginning Balance | $ / shares</t>
        </is>
      </c>
      <c r="B10" s="8" t="n">
        <v>0.53</v>
      </c>
    </row>
    <row r="11">
      <c r="A11" s="4" t="inlineStr">
        <is>
          <t>Granted | $ / shares</t>
        </is>
      </c>
      <c r="B11" s="12" t="n">
        <v>5.14</v>
      </c>
    </row>
    <row r="12">
      <c r="A12" s="4" t="inlineStr">
        <is>
          <t>Vested | $ / shares</t>
        </is>
      </c>
      <c r="B12" s="12" t="n">
        <v>0.59</v>
      </c>
    </row>
    <row r="13">
      <c r="A13" s="4" t="inlineStr">
        <is>
          <t>Forfeited | $ / shares</t>
        </is>
      </c>
      <c r="B13" s="12" t="n">
        <v>0.51</v>
      </c>
    </row>
    <row r="14">
      <c r="A14" s="4" t="inlineStr">
        <is>
          <t>Outstanding, Ending Balance | $ / shares</t>
        </is>
      </c>
      <c r="B14" s="8" t="n">
        <v>1.3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Based Awards (Schedule of Stock-Based Compensation Expense) (Details) - USD ($) $ in Thousands</t>
        </is>
      </c>
      <c r="B1" s="2" t="inlineStr">
        <is>
          <t>12 Months Ended</t>
        </is>
      </c>
    </row>
    <row r="2">
      <c r="B2" s="2" t="inlineStr">
        <is>
          <t>Jan. 01, 2022</t>
        </is>
      </c>
      <c r="C2" s="2" t="inlineStr">
        <is>
          <t>Jan. 02, 2021</t>
        </is>
      </c>
      <c r="D2" s="2" t="inlineStr">
        <is>
          <t>Dec. 28, 2019</t>
        </is>
      </c>
    </row>
    <row r="3">
      <c r="A3" s="3" t="inlineStr">
        <is>
          <t>Share-based Payment Arrangement, Expensed and Capitalized, Amount [Line Items]</t>
        </is>
      </c>
    </row>
    <row r="4">
      <c r="A4" s="4" t="inlineStr">
        <is>
          <t>Stock-Based Compensation, Total</t>
        </is>
      </c>
      <c r="B4" s="5" t="n">
        <v>1580</v>
      </c>
      <c r="C4" s="5" t="n">
        <v>763</v>
      </c>
      <c r="D4" s="5" t="n">
        <v>989</v>
      </c>
    </row>
    <row r="5">
      <c r="A5" s="4" t="inlineStr">
        <is>
          <t>Unearned stock-based compensation</t>
        </is>
      </c>
      <c r="B5" s="5" t="n">
        <v>4200</v>
      </c>
    </row>
    <row r="6">
      <c r="A6" s="4" t="inlineStr">
        <is>
          <t>Expects to recognize over a weighted-average period</t>
        </is>
      </c>
      <c r="B6" s="4" t="inlineStr">
        <is>
          <t>2 years 10 months 24 days</t>
        </is>
      </c>
    </row>
    <row r="7">
      <c r="A7" s="4" t="inlineStr">
        <is>
          <t>Cost Of Sales [Member]</t>
        </is>
      </c>
    </row>
    <row r="8">
      <c r="A8" s="3" t="inlineStr">
        <is>
          <t>Share-based Payment Arrangement, Expensed and Capitalized, Amount [Line Items]</t>
        </is>
      </c>
    </row>
    <row r="9">
      <c r="A9" s="4" t="inlineStr">
        <is>
          <t>Stock-Based Compensation, Total</t>
        </is>
      </c>
      <c r="B9" s="5" t="n">
        <v>12</v>
      </c>
      <c r="C9" s="6" t="n">
        <v>10</v>
      </c>
      <c r="D9" s="6" t="n">
        <v>26</v>
      </c>
    </row>
    <row r="10">
      <c r="A10" s="4" t="inlineStr">
        <is>
          <t>Research and development</t>
        </is>
      </c>
    </row>
    <row r="11">
      <c r="A11" s="3" t="inlineStr">
        <is>
          <t>Share-based Payment Arrangement, Expensed and Capitalized, Amount [Line Items]</t>
        </is>
      </c>
    </row>
    <row r="12">
      <c r="A12" s="4" t="inlineStr">
        <is>
          <t>Stock-Based Compensation, Total</t>
        </is>
      </c>
      <c r="B12" s="6" t="n">
        <v>570</v>
      </c>
      <c r="C12" s="6" t="n">
        <v>196</v>
      </c>
      <c r="D12" s="6" t="n">
        <v>213</v>
      </c>
    </row>
    <row r="13">
      <c r="A13" s="4" t="inlineStr">
        <is>
          <t>Selling, General and Administrative Expenses [Member]</t>
        </is>
      </c>
    </row>
    <row r="14">
      <c r="A14" s="3" t="inlineStr">
        <is>
          <t>Share-based Payment Arrangement, Expensed and Capitalized, Amount [Line Items]</t>
        </is>
      </c>
    </row>
    <row r="15">
      <c r="A15" s="4" t="inlineStr">
        <is>
          <t>Stock-Based Compensation, Total</t>
        </is>
      </c>
      <c r="B15" s="5" t="n">
        <v>998</v>
      </c>
      <c r="C15" s="5" t="n">
        <v>557</v>
      </c>
      <c r="D15" s="5" t="n">
        <v>75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jor Customers, Suppliers and Products (Schedule Of Customer Concentration of Risk) (Details) - Customer Concentration Risk [Member] - customer</t>
        </is>
      </c>
      <c r="B1" s="2" t="inlineStr">
        <is>
          <t>12 Months Ended</t>
        </is>
      </c>
    </row>
    <row r="2">
      <c r="B2" s="2" t="inlineStr">
        <is>
          <t>Jan. 01, 2022</t>
        </is>
      </c>
      <c r="C2" s="2" t="inlineStr">
        <is>
          <t>Jan. 02, 2021</t>
        </is>
      </c>
      <c r="D2" s="2" t="inlineStr">
        <is>
          <t>Dec. 28, 2019</t>
        </is>
      </c>
    </row>
    <row r="3">
      <c r="A3" s="4" t="inlineStr">
        <is>
          <t>Sales Revenue, Product Line [Member]</t>
        </is>
      </c>
    </row>
    <row r="4">
      <c r="A4" s="3" t="inlineStr">
        <is>
          <t>Concentration Risk</t>
        </is>
      </c>
    </row>
    <row r="5">
      <c r="A5" s="4" t="inlineStr">
        <is>
          <t>Concentration Risk Percentage Threshold For Reporting</t>
        </is>
      </c>
      <c r="C5" s="4" t="inlineStr">
        <is>
          <t>10.00%</t>
        </is>
      </c>
      <c r="D5" s="4" t="inlineStr">
        <is>
          <t>10.00%</t>
        </is>
      </c>
    </row>
    <row r="6">
      <c r="A6" s="4" t="inlineStr">
        <is>
          <t>Sales Revenue, Product Line [Member] | Customer A [Member]</t>
        </is>
      </c>
    </row>
    <row r="7">
      <c r="A7" s="3" t="inlineStr">
        <is>
          <t>Concentration Risk</t>
        </is>
      </c>
    </row>
    <row r="8">
      <c r="A8" s="4" t="inlineStr">
        <is>
          <t>Concentration Risk, Percentage</t>
        </is>
      </c>
      <c r="B8" s="4" t="inlineStr">
        <is>
          <t>16.00%</t>
        </is>
      </c>
    </row>
    <row r="9">
      <c r="A9" s="4" t="inlineStr">
        <is>
          <t>Sales Revenue, Product Line [Member] | Customer B [Member]</t>
        </is>
      </c>
    </row>
    <row r="10">
      <c r="A10" s="3" t="inlineStr">
        <is>
          <t>Concentration Risk</t>
        </is>
      </c>
    </row>
    <row r="11">
      <c r="A11" s="4" t="inlineStr">
        <is>
          <t>Concentration Risk, Percentage</t>
        </is>
      </c>
      <c r="C11" s="4" t="inlineStr">
        <is>
          <t>17.00%</t>
        </is>
      </c>
    </row>
    <row r="12">
      <c r="A12" s="4" t="inlineStr">
        <is>
          <t>Sales Revenue, Resale of Products | Product to End Customer [Member]</t>
        </is>
      </c>
    </row>
    <row r="13">
      <c r="A13" s="3" t="inlineStr">
        <is>
          <t>Concentration Risk</t>
        </is>
      </c>
    </row>
    <row r="14">
      <c r="A14" s="4" t="inlineStr">
        <is>
          <t>Concentration Risk, Percentage</t>
        </is>
      </c>
      <c r="B14" s="4" t="inlineStr">
        <is>
          <t>79.00%</t>
        </is>
      </c>
      <c r="C14" s="4" t="inlineStr">
        <is>
          <t>66.00%</t>
        </is>
      </c>
      <c r="D14" s="4" t="inlineStr">
        <is>
          <t>77.00%</t>
        </is>
      </c>
    </row>
    <row r="15">
      <c r="A15" s="4" t="inlineStr">
        <is>
          <t>Gross Receivables [Member]</t>
        </is>
      </c>
    </row>
    <row r="16">
      <c r="A16" s="3" t="inlineStr">
        <is>
          <t>Concentration Risk</t>
        </is>
      </c>
    </row>
    <row r="17">
      <c r="A17" s="4" t="inlineStr">
        <is>
          <t>Concentration Risk, Number of Customers</t>
        </is>
      </c>
      <c r="B17" s="6" t="n">
        <v>4</v>
      </c>
      <c r="C17" s="6" t="n">
        <v>1</v>
      </c>
    </row>
    <row r="18">
      <c r="A18" s="4" t="inlineStr">
        <is>
          <t>Gross Receivables [Member] | Customer A [Member]</t>
        </is>
      </c>
    </row>
    <row r="19">
      <c r="A19" s="3" t="inlineStr">
        <is>
          <t>Concentration Risk</t>
        </is>
      </c>
    </row>
    <row r="20">
      <c r="A20" s="4" t="inlineStr">
        <is>
          <t>Concentration Risk, Percentage</t>
        </is>
      </c>
      <c r="B20" s="4" t="inlineStr">
        <is>
          <t>26.00%</t>
        </is>
      </c>
      <c r="C20" s="4" t="inlineStr">
        <is>
          <t>50.00%</t>
        </is>
      </c>
    </row>
    <row r="21">
      <c r="A21" s="4" t="inlineStr">
        <is>
          <t>Gross Receivables [Member] | Customer B [Member]</t>
        </is>
      </c>
    </row>
    <row r="22">
      <c r="A22" s="3" t="inlineStr">
        <is>
          <t>Concentration Risk</t>
        </is>
      </c>
    </row>
    <row r="23">
      <c r="A23" s="4" t="inlineStr">
        <is>
          <t>Concentration Risk, Percentage</t>
        </is>
      </c>
      <c r="B23" s="4" t="inlineStr">
        <is>
          <t>16.00%</t>
        </is>
      </c>
    </row>
    <row r="24">
      <c r="A24" s="4" t="inlineStr">
        <is>
          <t>Gross Receivables [Member] | Customer C</t>
        </is>
      </c>
    </row>
    <row r="25">
      <c r="A25" s="3" t="inlineStr">
        <is>
          <t>Concentration Risk</t>
        </is>
      </c>
    </row>
    <row r="26">
      <c r="A26" s="4" t="inlineStr">
        <is>
          <t>Concentration Risk, Percentage</t>
        </is>
      </c>
      <c r="B26" s="4" t="inlineStr">
        <is>
          <t>13.00%</t>
        </is>
      </c>
    </row>
    <row r="27">
      <c r="A27" s="4" t="inlineStr">
        <is>
          <t>Gross Receivables [Member] | Customer D</t>
        </is>
      </c>
    </row>
    <row r="28">
      <c r="A28" s="3" t="inlineStr">
        <is>
          <t>Concentration Risk</t>
        </is>
      </c>
    </row>
    <row r="29">
      <c r="A29" s="4" t="inlineStr">
        <is>
          <t>Concentration Risk, Percentage</t>
        </is>
      </c>
      <c r="B29" s="4" t="inlineStr">
        <is>
          <t>13.00%</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jor Customers, Suppliers and Products (Schedule Of Supplier Concentration of Risk) (Details) - Supplier Concentration Risk [Member] - Cost of Goods, Total [Member]</t>
        </is>
      </c>
      <c r="B1" s="2" t="inlineStr">
        <is>
          <t>12 Months Ended</t>
        </is>
      </c>
    </row>
    <row r="2">
      <c r="B2" s="2" t="inlineStr">
        <is>
          <t>Jan. 01, 2022</t>
        </is>
      </c>
      <c r="C2" s="2" t="inlineStr">
        <is>
          <t>Jan. 02, 2021</t>
        </is>
      </c>
      <c r="D2" s="2" t="inlineStr">
        <is>
          <t>Dec. 28, 2019</t>
        </is>
      </c>
    </row>
    <row r="3">
      <c r="A3" s="3" t="inlineStr">
        <is>
          <t>Concentration Risk</t>
        </is>
      </c>
    </row>
    <row r="4">
      <c r="A4" s="4" t="inlineStr">
        <is>
          <t>Concentration Risk Percentage Threshold For Reporting</t>
        </is>
      </c>
      <c r="C4" s="4" t="inlineStr">
        <is>
          <t>10.00%</t>
        </is>
      </c>
      <c r="D4" s="4" t="inlineStr">
        <is>
          <t>10.00%</t>
        </is>
      </c>
    </row>
    <row r="5">
      <c r="A5" s="4" t="inlineStr">
        <is>
          <t>Supplier A [Member]</t>
        </is>
      </c>
    </row>
    <row r="6">
      <c r="A6" s="3" t="inlineStr">
        <is>
          <t>Concentration Risk</t>
        </is>
      </c>
    </row>
    <row r="7">
      <c r="A7" s="4" t="inlineStr">
        <is>
          <t>Concentration Risk, Percentage</t>
        </is>
      </c>
      <c r="B7" s="4" t="inlineStr">
        <is>
          <t>40.00%</t>
        </is>
      </c>
      <c r="C7" s="4" t="inlineStr">
        <is>
          <t>28.00%</t>
        </is>
      </c>
      <c r="D7" s="4" t="inlineStr">
        <is>
          <t>37.00%</t>
        </is>
      </c>
    </row>
    <row r="8">
      <c r="A8" s="4" t="inlineStr">
        <is>
          <t>Supplier B [Member]</t>
        </is>
      </c>
    </row>
    <row r="9">
      <c r="A9" s="3" t="inlineStr">
        <is>
          <t>Concentration Risk</t>
        </is>
      </c>
    </row>
    <row r="10">
      <c r="A10" s="4" t="inlineStr">
        <is>
          <t>Concentration Risk, Percentage</t>
        </is>
      </c>
      <c r="B10" s="4" t="inlineStr">
        <is>
          <t>30.00%</t>
        </is>
      </c>
    </row>
    <row r="11">
      <c r="A11" s="4" t="inlineStr">
        <is>
          <t>Supplier C</t>
        </is>
      </c>
    </row>
    <row r="12">
      <c r="A12" s="3" t="inlineStr">
        <is>
          <t>Concentration Risk</t>
        </is>
      </c>
    </row>
    <row r="13">
      <c r="A13" s="4" t="inlineStr">
        <is>
          <t>Concentration Risk, Percentage</t>
        </is>
      </c>
      <c r="B13" s="4" t="inlineStr">
        <is>
          <t>10.00%</t>
        </is>
      </c>
      <c r="C13" s="4" t="inlineStr">
        <is>
          <t>14.00%</t>
        </is>
      </c>
    </row>
    <row r="14">
      <c r="A14" s="4" t="inlineStr">
        <is>
          <t>Supplier D</t>
        </is>
      </c>
    </row>
    <row r="15">
      <c r="A15" s="3" t="inlineStr">
        <is>
          <t>Concentration Risk</t>
        </is>
      </c>
    </row>
    <row r="16">
      <c r="A16" s="4" t="inlineStr">
        <is>
          <t>Concentration Risk, Percentage</t>
        </is>
      </c>
      <c r="C16" s="4" t="inlineStr">
        <is>
          <t>11.00%</t>
        </is>
      </c>
      <c r="D16" s="4" t="inlineStr">
        <is>
          <t>17.0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01, 2022</t>
        </is>
      </c>
      <c r="C2" s="2" t="inlineStr">
        <is>
          <t>Jan. 02, 2021</t>
        </is>
      </c>
      <c r="D2" s="2" t="inlineStr">
        <is>
          <t>Dec. 28, 2019</t>
        </is>
      </c>
    </row>
    <row r="3">
      <c r="A3" s="3" t="inlineStr">
        <is>
          <t>Cash flows from operating activities:</t>
        </is>
      </c>
    </row>
    <row r="4">
      <c r="A4" s="4" t="inlineStr">
        <is>
          <t>Net income (loss)</t>
        </is>
      </c>
      <c r="B4" s="5" t="n">
        <v>4831</v>
      </c>
      <c r="C4" s="5" t="n">
        <v>-7268</v>
      </c>
      <c r="D4" s="5" t="n">
        <v>-12452</v>
      </c>
    </row>
    <row r="5">
      <c r="A5" s="3" t="inlineStr">
        <is>
          <t>Adjustments to reconcile net income (loss) to net cash provided by (used in) operating activities:</t>
        </is>
      </c>
    </row>
    <row r="6">
      <c r="A6" s="4" t="inlineStr">
        <is>
          <t>Depreciation and amortization</t>
        </is>
      </c>
      <c r="B6" s="6" t="n">
        <v>127</v>
      </c>
      <c r="C6" s="6" t="n">
        <v>147</v>
      </c>
      <c r="D6" s="6" t="n">
        <v>172</v>
      </c>
    </row>
    <row r="7">
      <c r="A7" s="4" t="inlineStr">
        <is>
          <t>Interest accrued on convertible promissory notes</t>
        </is>
      </c>
      <c r="B7" s="6" t="n">
        <v>300</v>
      </c>
      <c r="C7" s="6" t="n">
        <v>309</v>
      </c>
      <c r="D7" s="6" t="n">
        <v>415</v>
      </c>
    </row>
    <row r="8">
      <c r="A8" s="4" t="inlineStr">
        <is>
          <t>Amortization of debt discounts</t>
        </is>
      </c>
      <c r="B8" s="6" t="n">
        <v>228</v>
      </c>
      <c r="C8" s="6" t="n">
        <v>212</v>
      </c>
      <c r="D8" s="6" t="n">
        <v>480</v>
      </c>
    </row>
    <row r="9">
      <c r="A9" s="4" t="inlineStr">
        <is>
          <t>Non-cash lease expense</t>
        </is>
      </c>
      <c r="B9" s="6" t="n">
        <v>375</v>
      </c>
      <c r="C9" s="6" t="n">
        <v>489</v>
      </c>
      <c r="D9" s="6" t="n">
        <v>534</v>
      </c>
    </row>
    <row r="10">
      <c r="A10" s="4" t="inlineStr">
        <is>
          <t>Gain on extinguishment of debt</t>
        </is>
      </c>
      <c r="B10" s="6" t="n">
        <v>-643</v>
      </c>
    </row>
    <row r="11">
      <c r="A11" s="4" t="inlineStr">
        <is>
          <t>Stock-based compensation</t>
        </is>
      </c>
      <c r="B11" s="6" t="n">
        <v>1580</v>
      </c>
      <c r="C11" s="6" t="n">
        <v>763</v>
      </c>
      <c r="D11" s="6" t="n">
        <v>989</v>
      </c>
    </row>
    <row r="12">
      <c r="A12" s="4" t="inlineStr">
        <is>
          <t>Issuance of warrant in lieu of payment</t>
        </is>
      </c>
      <c r="C12" s="6" t="n">
        <v>145</v>
      </c>
    </row>
    <row r="13">
      <c r="A13" s="3" t="inlineStr">
        <is>
          <t>Changes in operating assets and liabilities:</t>
        </is>
      </c>
    </row>
    <row r="14">
      <c r="A14" s="4" t="inlineStr">
        <is>
          <t>Accounts receivable</t>
        </is>
      </c>
      <c r="B14" s="6" t="n">
        <v>-8047</v>
      </c>
      <c r="C14" s="6" t="n">
        <v>-1008</v>
      </c>
      <c r="D14" s="6" t="n">
        <v>-755</v>
      </c>
    </row>
    <row r="15">
      <c r="A15" s="4" t="inlineStr">
        <is>
          <t>Inventories</t>
        </is>
      </c>
      <c r="B15" s="6" t="n">
        <v>-12472</v>
      </c>
      <c r="C15" s="6" t="n">
        <v>298</v>
      </c>
      <c r="D15" s="6" t="n">
        <v>-550</v>
      </c>
    </row>
    <row r="16">
      <c r="A16" s="4" t="inlineStr">
        <is>
          <t>Prepaid expenses and other assets</t>
        </is>
      </c>
      <c r="B16" s="6" t="n">
        <v>-286</v>
      </c>
      <c r="C16" s="6" t="n">
        <v>1693</v>
      </c>
      <c r="D16" s="6" t="n">
        <v>480</v>
      </c>
    </row>
    <row r="17">
      <c r="A17" s="4" t="inlineStr">
        <is>
          <t>Accounts payable</t>
        </is>
      </c>
      <c r="B17" s="6" t="n">
        <v>20166</v>
      </c>
      <c r="C17" s="6" t="n">
        <v>-3807</v>
      </c>
      <c r="D17" s="6" t="n">
        <v>-363</v>
      </c>
    </row>
    <row r="18">
      <c r="A18" s="4" t="inlineStr">
        <is>
          <t>Accrued payroll and related liabilities</t>
        </is>
      </c>
      <c r="B18" s="6" t="n">
        <v>502</v>
      </c>
      <c r="C18" s="6" t="n">
        <v>66</v>
      </c>
      <c r="D18" s="6" t="n">
        <v>136</v>
      </c>
    </row>
    <row r="19">
      <c r="A19" s="4" t="inlineStr">
        <is>
          <t>Accrued expenses and other liabilities</t>
        </is>
      </c>
      <c r="B19" s="6" t="n">
        <v>-654</v>
      </c>
      <c r="C19" s="6" t="n">
        <v>-173</v>
      </c>
      <c r="D19" s="6" t="n">
        <v>-571</v>
      </c>
    </row>
    <row r="20">
      <c r="A20" s="4" t="inlineStr">
        <is>
          <t>Net cash provided by (used in) operating activities</t>
        </is>
      </c>
      <c r="B20" s="6" t="n">
        <v>6007</v>
      </c>
      <c r="C20" s="6" t="n">
        <v>-8134</v>
      </c>
      <c r="D20" s="6" t="n">
        <v>-11485</v>
      </c>
    </row>
    <row r="21">
      <c r="A21" s="3" t="inlineStr">
        <is>
          <t>Cash flows from investing activities:</t>
        </is>
      </c>
    </row>
    <row r="22">
      <c r="A22" s="4" t="inlineStr">
        <is>
          <t>Acquisition of property and equipment</t>
        </is>
      </c>
      <c r="B22" s="6" t="n">
        <v>-520</v>
      </c>
      <c r="C22" s="6" t="n">
        <v>-43</v>
      </c>
      <c r="D22" s="6" t="n">
        <v>-83</v>
      </c>
    </row>
    <row r="23">
      <c r="A23" s="4" t="inlineStr">
        <is>
          <t>Net cash used in investing activities</t>
        </is>
      </c>
      <c r="B23" s="6" t="n">
        <v>-520</v>
      </c>
      <c r="C23" s="6" t="n">
        <v>-43</v>
      </c>
      <c r="D23" s="6" t="n">
        <v>-83</v>
      </c>
    </row>
    <row r="24">
      <c r="A24" s="3" t="inlineStr">
        <is>
          <t>Cash flows from financing activities:</t>
        </is>
      </c>
    </row>
    <row r="25">
      <c r="A25" s="4" t="inlineStr">
        <is>
          <t>Net borrowings under line of credit</t>
        </is>
      </c>
      <c r="B25" s="6" t="n">
        <v>3322</v>
      </c>
      <c r="C25" s="6" t="n">
        <v>688</v>
      </c>
      <c r="D25" s="6" t="n">
        <v>697</v>
      </c>
    </row>
    <row r="26">
      <c r="A26" s="4" t="inlineStr">
        <is>
          <t>Proceeds from issuance of long-term debt</t>
        </is>
      </c>
      <c r="C26" s="6" t="n">
        <v>637</v>
      </c>
    </row>
    <row r="27">
      <c r="A27" s="4" t="inlineStr">
        <is>
          <t>Principal repayments under finance lease</t>
        </is>
      </c>
      <c r="B27" s="6" t="n">
        <v>-20</v>
      </c>
      <c r="C27" s="6" t="n">
        <v>-18</v>
      </c>
      <c r="D27" s="6" t="n">
        <v>-13</v>
      </c>
    </row>
    <row r="28">
      <c r="A28" s="4" t="inlineStr">
        <is>
          <t>Repayments of long-term debt</t>
        </is>
      </c>
      <c r="B28" s="6" t="n">
        <v>-17087</v>
      </c>
      <c r="C28" s="6" t="n">
        <v>-423</v>
      </c>
      <c r="D28" s="6" t="n">
        <v>-376</v>
      </c>
    </row>
    <row r="29">
      <c r="A29" s="4" t="inlineStr">
        <is>
          <t>Proceeds from issuance of common stock, net</t>
        </is>
      </c>
      <c r="B29" s="6" t="n">
        <v>39569</v>
      </c>
      <c r="C29" s="6" t="n">
        <v>12174</v>
      </c>
      <c r="D29" s="6" t="n">
        <v>6352</v>
      </c>
    </row>
    <row r="30">
      <c r="A30" s="4" t="inlineStr">
        <is>
          <t>Proceeds from exercise of stock options and warrants</t>
        </is>
      </c>
      <c r="B30" s="6" t="n">
        <v>11818</v>
      </c>
      <c r="C30" s="6" t="n">
        <v>32</v>
      </c>
      <c r="D30" s="6" t="n">
        <v>49</v>
      </c>
    </row>
    <row r="31">
      <c r="A31" s="4" t="inlineStr">
        <is>
          <t>Payments for taxes related to net share settlement of equity awards</t>
        </is>
      </c>
      <c r="B31" s="6" t="n">
        <v>-1136</v>
      </c>
      <c r="C31" s="6" t="n">
        <v>-103</v>
      </c>
      <c r="D31" s="6" t="n">
        <v>-77</v>
      </c>
    </row>
    <row r="32">
      <c r="A32" s="4" t="inlineStr">
        <is>
          <t>Net cash provided by financing activities</t>
        </is>
      </c>
      <c r="B32" s="6" t="n">
        <v>36466</v>
      </c>
      <c r="C32" s="6" t="n">
        <v>12987</v>
      </c>
      <c r="D32" s="6" t="n">
        <v>6632</v>
      </c>
    </row>
    <row r="33">
      <c r="A33" s="4" t="inlineStr">
        <is>
          <t>Net change in cash, cash equivalents and restricted cash</t>
        </is>
      </c>
      <c r="B33" s="6" t="n">
        <v>41953</v>
      </c>
      <c r="C33" s="6" t="n">
        <v>4810</v>
      </c>
      <c r="D33" s="6" t="n">
        <v>-4936</v>
      </c>
    </row>
    <row r="34">
      <c r="A34" s="4" t="inlineStr">
        <is>
          <t>Cash, cash equivalents and restricted cash at beginning of period</t>
        </is>
      </c>
      <c r="B34" s="6" t="n">
        <v>16526</v>
      </c>
      <c r="C34" s="6" t="n">
        <v>11716</v>
      </c>
      <c r="D34" s="6" t="n">
        <v>16652</v>
      </c>
    </row>
    <row r="35">
      <c r="A35" s="4" t="inlineStr">
        <is>
          <t>Cash, cash equivalents and restricted cash at end of period</t>
        </is>
      </c>
      <c r="B35" s="5" t="n">
        <v>58479</v>
      </c>
      <c r="C35" s="5" t="n">
        <v>16526</v>
      </c>
      <c r="D35" s="5" t="n">
        <v>1171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solidated Statements Of Cash Flows (Parenthetical) - USD ($) $ in Thousands</t>
        </is>
      </c>
      <c r="B1" s="2" t="inlineStr">
        <is>
          <t>Jan. 01, 2022</t>
        </is>
      </c>
      <c r="C1" s="2" t="inlineStr">
        <is>
          <t>Jan. 02, 2021</t>
        </is>
      </c>
      <c r="D1" s="2" t="inlineStr">
        <is>
          <t>Dec. 28, 2019</t>
        </is>
      </c>
    </row>
    <row r="2">
      <c r="A2" s="3" t="inlineStr">
        <is>
          <t>Reconciliation of cash, cash equivalents and restricted cash at end of period:</t>
        </is>
      </c>
    </row>
    <row r="3">
      <c r="A3" s="4" t="inlineStr">
        <is>
          <t>Cash and cash equivalents</t>
        </is>
      </c>
      <c r="B3" s="5" t="n">
        <v>47679</v>
      </c>
      <c r="C3" s="5" t="n">
        <v>13326</v>
      </c>
      <c r="D3" s="5" t="n">
        <v>8966</v>
      </c>
    </row>
    <row r="4">
      <c r="A4" s="4" t="inlineStr">
        <is>
          <t>Restricted cash</t>
        </is>
      </c>
      <c r="B4" s="6" t="n">
        <v>10800</v>
      </c>
      <c r="C4" s="6" t="n">
        <v>3200</v>
      </c>
      <c r="D4" s="6" t="n">
        <v>2750</v>
      </c>
    </row>
    <row r="5">
      <c r="A5" s="4" t="inlineStr">
        <is>
          <t>Cash, cash equivalents and restricted cash at end of period</t>
        </is>
      </c>
      <c r="B5" s="5" t="n">
        <v>58479</v>
      </c>
      <c r="C5" s="5" t="n">
        <v>16526</v>
      </c>
      <c r="D5" s="5" t="n">
        <v>1171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01, 2022</t>
        </is>
      </c>
    </row>
    <row r="3">
      <c r="A3" s="3" t="inlineStr">
        <is>
          <t>Summary of Significant Accounting Policies</t>
        </is>
      </c>
    </row>
    <row r="4">
      <c r="A4" s="4" t="inlineStr">
        <is>
          <t>Summary of Significant Accounting Policies</t>
        </is>
      </c>
      <c r="B4" s="4" t="inlineStr">
        <is>
          <t>Note 1—Summary of Significant Accounting Policies ​ Basis of Presentation ​ Netlist, Inc. and its wholly-owned subsidiaries (collectively “Netlist,” “we,” “us,” or “our”) provides high-performance solid state drives and modular memory solutions to enterprise customers in diverse industries. Our NVMe SSDs in various capacities and form factors and the line of custom and specialty memory products bring industry-leading performance to server and storage appliance customers and cloud service providers. We license our portfolio of intellectual property including patents, in server memory, hybrid memory and storage class memory, to companies that implement our technology. We operate in one reportable segment, which is the design and manufacture of high-performance memory subsystems for the server, high-performance computing and communications markets. ​ The accompanying consolidated financial statements have been prepared in accordance with accounting principles generally accepted in the United States of America (“U.S. GAAP”). The consolidated financial statements include the accounts of Netlist, Inc. and its wholly-owned subsidiaries. All intercompany balances and transactions have been eliminated in consolidation. The preparation of the consolidated financial statements in conformity with U.S. GAAP requires management to make estimates and assumptions that affect the reported amounts of assets, liabilities, net sales and expenses. Actual results may differ materially from those estimates. We have evaluated events occurring subsequent to January 1, 2022, through the filing date of this Annual Report on Form 10-K and concluded that there were no events that required recognition and disclosures, other than those discussed elsewhere in the notes hereto. Certain prior period amounts have been reclassified to conform to the current period’s presentation. ​ Our fiscal year is the 52- or 53-week period that ends on the Saturday nearest to December 31. Our fiscal year 2021 ended on January 1, 2022, fiscal year 2020 ended on January 2, 2021, and fiscal year 2019 ended on December 28, 2019. All fiscal years presented in this Form 10-K, except fiscal year 2020, included 52 weeks. Additionally, all quarters, except the fourth quarter of 2020, included 13 weeks. Fiscal year 2020 included 53 weeks, with a 14 -week fourth quarter. Unless otherwise stated, references to particular years, quarters, months and periods refer to our fiscal years ended in January or December and the associated quarters, months and periods of those fiscal years. ​ Recently Adopted Accounting Standards ​ In the first quarter of 2021, we adopted the Financial Accounting Standards Board (“FASB”) Accounting Standards Update (“ASU”) No. 2019-12, Income Taxes (Topic 740) Simplifying the Accounting for Income Taxes ​ Recently Issued Accounting Standards ​ In August 2020, the FASB issued ASU No. 2020-06, Debt—Debt with Conversion and Other Options (Subtopic 470-20) and Derivatives and Hedging—Contracts in Entity’s Own Equity (Subtopic 815-40): Accounting for Convertible Instruments and Contracts in an Entity’s Own Equity ​ Revenue Recognition ​ Product Revenue ​ Revenue is recognized when control is transferred to customers, in an amount that reflects the consideration we expect to be entitled to in exchange for those goods and services. Revenue recognition is evaluated through the five steps outlined within the accounting guidance. Substantially all of our product sales relate to products sold at a point in time through ship-and-bill performance obligations. At contract inception, an assessment of the goods and services promised in the contracts with customers is performed and a performance obligation is identified for each distinct promise to transfer to the customer a good or service (or bundle of goods or services). To identify the performance obligations, we consider all of the goods or services promised in the contract regardless of whether they are explicitly stated or are implied by customary business practices. Contracts with customers are comprised of customer purchase orders, invoices (including our standard terms and conditions) and written contracts. ​ License Revenue ​ For licenses of technology, recognition of revenue is dependent upon whether we have delivered rights to the technology, and whether there are future performance obligations under the contract. In some instances, the license agreements call for future events or activities to occur in order for milestone amounts to become due from the customer. The terms of such agreements include payments to us of one or more of the following: non-refundable upfront fees and royalties on net sales of licensed products. Historically, these license agreements have not included other future performance obligations for us once the license has been transferred to the customer. ​ Revenue from non-refundable upfront payments is recognized when the license is transferred to the customer and we have no other performance obligations. ​ Performance Obligations ​ Net product sales and related cost of sales are primarily the result of promises to transfer products to customers. For performance obligations related to substantially all of the ship-and-bill products, control transfers at a point in time when title transfers upon shipment of the product to the customer, and for some sales, control transfers when title is transferred at time of receipt by the customer. Once a product has shipped or has been delivered, the customer is able to direct the use of, and obtain substantially all of the remaining benefits from, the asset. We consider control to have transferred upon shipment or delivery, because we have a present right to payment at that time, the customer has legal title to the asset, we have transferred physical possession of the asset, and the customer has the significant risks and rewards of ownership of the asset. ​ Amounts billed to our customers for shipping and handling are recorded in net sales. Shipping and handling costs incurred by us are included in cost of sales in the accompanying consolidated statements of operations. ​ Significant Payment Terms ​ For ship-and-bill type contracts with customers, the invoice states the final terms of the sale, including the description, quantity, and price of each product purchased. Payment terms are typically due within 30 days after delivery but, in limited instances, can range up to 60 days after delivery. Accordingly, our contracts with customers do not include a significant financing component. ​ Variable Consideration ​ Our revenue generating activities include variable consideration which is recorded as a reduction of the transaction price based upon expected amounts at the time revenue for the corresponding product sale is recognized. Common forms of variable consideration include limited rights of return for up to 30 days, except for sales of excess component inventories, which contain no right-of-return privileges and volume rebates for meeting established sales targets. Estimates of variable consideration and determination of whether to include estimated amounts in the transaction price are based largely on an assessment of the anticipated performance and all information (historical, current and forecasted) that is reasonably available. ​ Returns for products sold are estimated using the expected value method and are recorded as a reduction in reported revenues at the time of sale based upon historical product return experience and is adjusted for known trends to arrive at the amount of consideration to which we expect to receive. Estimated amounts are included in the transaction price to the extent it is probable that a significant reversal of cumulative revenue recognized will not occur when the uncertainty associated with the variable consideration is resolved. ​ Contract Assets and Liabilities ​ We continually evaluate whether the revenue generating activities and advanced payment arrangements with customers result in the recognition of contract assets or liabilities. Generally, we do not have material amounts of contract assets since revenue is recognized as control of goods is transferred or as services are performed. As of January 2, 2021, we recorded a contract liability of $0.3 million related to volume rebates to a customer, which is included in accrued expenses and other current liabilities in the consolidated balance sheets. As of January 1, 2022, there was no such liability. ​ Warranties ​ We offer standard product warranties generally ranging from one ​ Cash and Cash Equivalents ​ Cash and cash equivalents consist of cash and short-term investments with original maturities of three months or less. ​ Restricted Cash ​ Our restricted cash consists of cash to secure standby letters of credit (see Note 3). ​ Fair Value Measurements ​ Certain assets and liabilities are accounted for at fair value. The hierarchy below lists three levels of fair value based on the extent to which inputs used in measuring fair value are observable in the market. We categorize each of our fair value measurements in one of those three levels based on the lowest level input that is significant to the fair value measurement in its entirety. ​ ● Level 1 – inputs are based on unadjusted quoted prices in active markets for identical assets or liabilities that we have the ability to access. An active market is defined as a market in which transactions for the assets or liabilities occur with sufficient frequency and volume to provide pricing information on an ongoing basis. ● Level 2 – inputs are based on quoted prices of similar instruments in active markets, quoted prices for identical or similar instruments in market that are not active, and model-based valuation techniques for which all significant assumptions are observable in the market or can be corroborated by observable market data for substantially the full term of the assets or liabilities. ● Level 3 – inputs are generally unobservable inputs for the asset or liability, which are typically based on management’s estimates of assumptions that market participants would use in pricing the assets and liabilities. The fair values are therefore determined using model-based techniques, including option pricing models and discounted cash flow models. ​ Our financial instruments consist principally of cash and cash equivalents, restricted cash, a revolving line of credit, an unsecured promissory note and a convertible promissory note. Cash equivalents consist of short-term investments with original maturities of three months or less and restricted cash consists of cash to secure standby letters of credit (see Note 3). The carrying value of these instruments approximates their fair value due to their short-term nature. The fair value of the revolving line of credit, the unsecured promissory note and convertible promissory note is estimated by using current applicable rates for similar instruments as of the balance sheet date and an assessment of the credit rating. The carrying values of the revolving line of credit as of January 1, 2022 and January 2, 2021 and the unsecured promissory note as of January 2, 2021 approximate fair value because the interest rate yield is near current market rates for comparable debt instruments. The fair value of the convertible promissory note is estimated by using a discounted cash flow analysis using borrowing rates available to us for debt instruments with similar terms and maturities and is classified in Level 2 of the valuation hierarchy. The carrying value and estimated fair value of the convertible promissory note as of January 2, 2021 were $14.8 million and $12.1 million, respectively. As of January 1, 2022, there was no outstanding balance of the convertible promissory note. ​ Accounts Receivable, net ​ We extend credit to our customers. An allowance for doubtful accounts is maintained for estimated losses resulting from the inability of our customers to make required payments. We specifically analyze the age of customer balances, historical bad debt experiences, customer creditworthiness and changes in customer payment terms when making estimates of the collectability of our accounts receivable balances. If we determine that the financial condition of any of our customers has deteriorated, whether due to customer specific or general economic issues, an increase in the allowance may be made. After all attempts to collect a receivable have failed, the receivable is written off. ​ Concentration of Credit Risk ​ Financial instruments that potentially subject us to significant concentrations of credit risk consist principally of cash and cash equivalents, and accounts receivable. We invest our cash equivalents primarily in money market mutual funds. Cash equivalents are maintained with high quality institutions, the composition and maturities of which are regularly monitored by management. At times, deposits held with financial institutions may exceed the amount of insurance provided by the Federal Deposit Insurance Corporation and the Securities Investor Protection Corporation. ​ ​ Inventories ​ Inventories are valued at the lower of cost or the net realizable value. Cost is determined on an average cost basis which approximates actual cost on a first-in, first-out basis and includes raw materials, labor and manufacturing overhead. Net realizable value is the estimated selling prices in the ordinary course of business, less reasonably predictable costs of completion, disposal, and transportation. We evaluate inventory balances for excess quantities and obsolescence on a regular basis by analyzing estimated demand, inventory on hand, sales levels and other information and reduce inventory balances to net realizable value for excess and obsolete inventory based on this analysis. At the point of the write-down recognition, a new, lower cost basis for that inventory is established, and subsequent changes in facts and circumstances do not result in the restoration or increase in that newly established cost basis. ​ Property and Equipment ​ Property and equipment are recorded at cost and depreciated on a straight-line basis over their estimated useful lives, which generally range from three ​ Impairment of Long-Lived Assets ​ We evaluate the recoverability of the carrying value of long-lived assets held and used by us in our operations for impairment on at least an annual basis or whenever events or changes in circumstances indicate that their carrying value may not be recoverable. When such factors and circumstances exist, we compare the projected undiscounted future net cash flows associated with the related asset or group of assets over their estimated useful lives against their respective carrying amount. These projected future cash flows may vary significantly over time as a result of increased competition, changes in technology, fluctuations in demand, consolidation of our customers and reductions in average sales prices. If the carrying value is determined not to be recoverable from future operating cash flows, the asset is deemed impaired and an impairment loss is recognized to the extent the carrying value exceeds the estimated fair value of the asset. The fair value of the asset or asset group is based on market value when available, or when unavailable, on discounted expected cash flows. Management believes there is no impairment of long-lived assets as of January 1, 2022 and January 2, 2021. ​ Leases ​ We determine if an arrangement is a lease at inception. Operating leases are included in operating lease right-of-use (“ROU”) assets, accrued expenses and other current liabilities, and operating lease liabilities on our consolidated balance sheets. Finance leases are included in property and equipment, accrued expenses and other current liabilities, and other liabilities in our consolidated balance sheets. ​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The operating lease ROU asset also includes any lease payments made and excludes lease incentives. The lease terms may include options to extend or terminate the lease when it is reasonably certain that we will exercise that option. Lease expense for lease payments is recognized on a straight-line basis over the lease term. ​ We have lease agreements with lease and non-lease components, which are accounted for as a single lease component. We do not present short-term leases on the balance sheet, as those leases have a lease term of twelve months or less at inception and do not contain purchase options or renewal terms that we are reasonably certain to exercise. ​ Stock-Based Compensation ​ Stock-based awards are comprised principally of stock options, restricted stock awards (“RSAs”) and restricted stock units (“RSUs”). Stock-based compensation cost is measured at the grant date based on the fair value of the award and is recognized as an expense over the requisite service period, which is the vesting period, on a straight-line basis, net of estimated forfeitures. We use the Black-Scholes option pricing model to determine the grant date fair value of stock options. The model requires us to estimate the expected volatility and expected term of the stock options, which are highly complex and subjective variables. The expected volatility is based on the historical volatility of our common stock. The expected term is computed using the simplified method as our best estimate given our lack of actual exercise history. The risk-free rate selected to value any particular grant is based on the U.S. Treasury rate that corresponds to the expected term of the grant effective as of the date of the grant. The expected dividend assumption is based on our history and management’s expectation regarding dividend payouts. The grant-date fair value of RSAs and RSUs equals the closing price of our common stock on the grant date. ​ Income Taxes ​ Deferred income tax assets and liabilities are recognized for temporary differences between the financial statement carrying amounts of assets and liabilities and the amounts that are reported in the income tax returns. Deferred taxes are evaluated for realization on a jurisdictional basis. We record valuation allowances to reduce deferred tax assets to the amount that is more likely than not to be realized. In making this assessment, management analyzes future taxable income, reversing temporary differences and ongoing tax planning strategies. Should a change in circumstances lead to a change in judgment about the realizability of deferred tax assets in future years, we will adjust related valuation allowances in the period that the change in circumstances occurs, along with a corresponding increase or charge to income. ​ We recognize the tax benefit from an uncertain tax position only if it is more likely than not that the tax position will be sustained upon examination by the taxing authorities based on the technical merits of our position. The tax benefit recognized in the financial statements for a particular tax position is based on the largest benefit that is more likely than not to be realized. The amount of unrecognized tax benefits is adjusted as appropriate for changes in facts and circumstances, such as significant amendments to existing tax laws, new regulations or interpretations by the taxing authorities, new information obtained during a tax examination, or resolution of an examination. We recognize both accrued interest and penalties associated with uncertain tax positions as a component of provision for income taxes in the consolidated statements of operations. ​ The application of tax laws and regulations is subject to legal and factual interpretation, judgment and uncertainty. Tax laws and regulations may change as a result of changes in fiscal policy, changes in legislation, the evolution of regulations and court rulings. Therefore, the actual liability for U.S. or foreign taxes may be materially different from our estimates, which could require us to record additional tax liabilities or to reduce previously recorded tax liabilities, as applicable. ​ Contingent Legal Expenses ​ Contingent legal fees are expensed in the consolidated statements of operations in the period that the related revenues are recognized. In instances where there are no recoveries from potential infringers, no contingent legal fees are paid; however, we may be liable for certain out of pocket legal costs incurred pursuant to the underlying legal services agreement. ​ Research and Development Expenses ​ Research and development expenditures are expensed in the period incurred. ​ Foreign Currency Remeasurement ​ The functional currency of our foreign subsidiaries is the U.S. dollar. Local currency financial statements are remeasured into U.S. dollars at the exchange rate in effect as of the balance sheet date for monetary assets and liabilities and the historical exchange rate for nonmonetary assets and liabilities. Expenses are remeasured using the average exchange rate for the period, except items related to nonmonetary assets and liabilities, which are remeasured using historical exchange rates. All remeasurement gains and losses are included in determining net loss. Transaction gains and losses were not significant during 2021, 2020 or 2019. ​ Earnings (Loss) Per Share ​ Basic earnings (loss) per share is calculated by dividing net income (loss) by the weighted-average common shares outstanding during the period. Diluted earnings (loss) per share is calculated by dividing the net income (loss) by the weighted-average shares and dilutive potential common shares outstanding during the period. Dilutive potential shares consist of dilutive shares issuable upon the exercise of outstanding stock options and warrants computed using the treasury stock method, shares issuable under the conversion feature of a convertible note using the “if-converted” method, and shares issuable upon the vesting of RSAs and RSUs. In periods of net loss, basic and diluted loss per share are the same, as the effect of dilutive potential shares on loss per share is anti-diluti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Financial Information</t>
        </is>
      </c>
      <c r="B1" s="2" t="inlineStr">
        <is>
          <t>12 Months Ended</t>
        </is>
      </c>
    </row>
    <row r="2">
      <c r="B2" s="2" t="inlineStr">
        <is>
          <t>Jan. 01, 2022</t>
        </is>
      </c>
    </row>
    <row r="3">
      <c r="A3" s="3" t="inlineStr">
        <is>
          <t>Supplemental Financial Information</t>
        </is>
      </c>
    </row>
    <row r="4">
      <c r="A4" s="4" t="inlineStr">
        <is>
          <t>Supplemental Financial Information</t>
        </is>
      </c>
      <c r="B4" s="4" t="inlineStr">
        <is>
          <t>Note 2—Supplemental Financial Information ​ Inventories ​ Inventories consisted of the following (in thousands): ​ ​ ​ ​ ​ ​ ​ ​ ​ 2021 2020 Raw materials ​ $ 4,208 ​ $ 578 Work in process ​ ​ 154 ​ ​ 2 Finished goods ​ ​ 11,308 ​ ​ 2,618 ​ ​ $ 15,670 ​ $ 3,198 ​ Property and Equipment, net ​ Property and equipment, net consisted of the following (in thousands): ​ ​ ​ ​ ​ ​ ​ ​ 2021 2020 Machinery and equipment $ 7,814 ​ $ 7,811 Computer equipment and software ​ 2,145 ​ ​ 2,523 Leasehold improvements ​ 639 ​ ​ 737 Furniture and fixtures ​ 474 ​ ​ 55 Construction in progress ​ 273 ​ ​ — ​ ​ 11,345 ​ ​ 11,126 Less: accumulated depreciation and amortization ​ (10,356) ​ ​ (10,944) ​ $ 989 ​ $ 182 ​ ​ Disaggregation of Net Sales ​ The following table shows disaggregated net sales by major source (in thousands): ​ ​ ​ ​ ​ ​ ​ ​ ​ ​ ​ ​ 2021 ​ 2020 ​ 2019 Resales of third-party products ​ $ 81,309 ​ $ 31,031 ​ $ 19,982 Sale of our modular memory subsystems ​ ​ 21,046 ​ ​ 16,203 ​ ​ 6,121 License fee ​ ​ 40,000 ​ ​ — ​ ​ — Total net sales ​ $ 142,355 ​ $ 47,234 ​ $ 26,103 ​ During the second quarter of 2021, we received an upfront non-refundable license fee of $40 million as consideration to enter into a license agreement with SK hynix, Inc. a South Korean memory semiconductor supplier, (“SK hynix”). The license fee revenue was recognized when we granted the license of our patents to SK hynix, since the performance obligation was satisfied at a point in time. In connection with the receipt of the license fee, during the second quarter of 2021, we recorded a provision for income taxes of $6.6 million related to the Korean withholding tax incurred. ​ Net product sales by country presented below are based on the billing location of the customer (in thousands): ​ ​ ​ ​ ​ ​ ​ ​ ​ ​ ​ ​ 2021 2020 2019 United States ​ $ 53,519 ​ $ 35,826 ​ $ 19,919 China(1) ​ ​ 39,480 ​ ​ 6,071 ​ ​ 2,167 Other countries ​ ​ 9,356 ​ ​ 5,337 ​ ​ 4,017 Total net product sales ​ $ 102,355 ​ $ 47,234 ​ $ 26,103 (1) China includes Hong Kong and Taiwan. ​ The United States and China accounted for more than 10% of our net product sales for 2021 and 2020. For 2019, the United States was the only country that accounted for more than 10% of our net product sales. ​ Earnings (Loss) Per Share ​ The following table shows the computation of basic and diluted earnings (loss) per share of common stock (in thousands, except per share data): ​ ​ ​ ​ ​ ​ ​ ​ ​ ​ ​ ​ ​ 2021 ​ 2020 ​ 2019 Numerator: ​ ​ ​ ​ ​ ​ ​ ​ ​ Net income (loss) ​ $ 4,831 ​ $ (7,268) ​ $ (12,452) Denominator: ​ ​ ​ ​ ​ ​ ​ ​ ​ Weighted-average basic shares outstanding ​ ​ 218,171 ​ ​ 183,594 ​ ​ 148,132 Effect of dilutive securities ​ ​ 7,418 ​ ​ — ​ ​ — Weighted-average diluted shares ​ ​ 225,589 ​ ​ 183,594 ​ ​ 148,132 ​ ​ ​ ​ ​ ​ ​ ​ ​ ​ Basic earnings (loss) per share ​ $ 0.02 ​ $ (0.04) ​ $ (0.08) Diluted earnings (loss) per share ​ $ 0.02 ​ $ (0.04) ​ $ (0.08) ​ We computed net loss per share using the two-class method required for unvested participating securities through the three months ended March 28, 2020. No allocation of undistributed earnings to participating securities was performed for periods with net loss as such securities do not have a contractual obligation to share in our loss. ​ The table below sets forth potentially dilutive weighted average common share equivalents, consisting of shares issuable upon the exercise of outstanding stock options and warrants using the treasury stock method, shares issuable upon conversion of the SVIC Note (see Note 4) using the “if-converted” method, and the vesting of RSAs and RSUs. These potential weighted average common share equivalents have been excluded from the diluted net loss per share for 2020 and 2019 calculations above as their effect would be anti-dilutive (in thousands): ​ ​ ​ ​ ​ ​ ​ ​ ​ ​ ​ ​ ​ 2021 ​ 2020 ​ 2019 Weighted average common share equivalents ​ ​ 7,418 ​ ​ 13,644 ​ ​ 13,357 ​ Cash Flow Information ​ The following table shows supplemental disclosures of cash flow information and non-cash financing activities (in thousands): ​ ​ ​ ​ ​ ​ ​ ​ ​ ​ ​ ​ ​ 2021 2020 ​ 2019 Supplemental disclosure of cash flow information: ​ ​ ​ ​ ​ ​ ​ ​ ​ Cash paid during the year for: ​ ​ ​ ​ ​ ​ ​ ​ ​ Interest ​ $ 56 ​ $ 70 ​ $ 62 Income taxes ​ $ 6,601 ​ $ — ​ $ — Supplemental disclosure of non-cash investing and financing activities: ​ ​ ​ ​ ​ ​ ​ ​ ​ Acquisition of property and equipment included in liabilities ​ $ 414 ​ $ — ​ $ — Gain on extinguishment of debt ​ $ 643 ​ $ — ​ $ — Debt financing of insurance ​ $ 562 ​ $ 262 ​ $ 412 Common stock issued on conversion of convertible note payable and accrued interest ​ $ — ​ $ — ​ $ 2,44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1:45:34Z</dcterms:created>
  <dcterms:modified xmlns:dcterms="http://purl.org/dc/terms/" xmlns:xsi="http://www.w3.org/2001/XMLSchema-instance" xsi:type="dcterms:W3CDTF">2022-03-01T21:45:34Z</dcterms:modified>
</cp:coreProperties>
</file>